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Property, Plant and Equipment" sheetId="14" state="visible" r:id="rId14"/>
    <sheet xmlns:r="http://schemas.openxmlformats.org/officeDocument/2006/relationships" name="Goodwill and Intangibles" sheetId="15" state="visible" r:id="rId15"/>
    <sheet xmlns:r="http://schemas.openxmlformats.org/officeDocument/2006/relationships" name="Fair Value Measurements and Fin" sheetId="16" state="visible" r:id="rId16"/>
    <sheet xmlns:r="http://schemas.openxmlformats.org/officeDocument/2006/relationships" name="Pension and Postretirement Bene" sheetId="17" state="visible" r:id="rId17"/>
    <sheet xmlns:r="http://schemas.openxmlformats.org/officeDocument/2006/relationships" name="Other Income (Expense), Net" sheetId="18" state="visible" r:id="rId18"/>
    <sheet xmlns:r="http://schemas.openxmlformats.org/officeDocument/2006/relationships" name="Income Taxes" sheetId="19" state="visible" r:id="rId19"/>
    <sheet xmlns:r="http://schemas.openxmlformats.org/officeDocument/2006/relationships" name="Net Income (Loss) Per Share Att" sheetId="20" state="visible" r:id="rId20"/>
    <sheet xmlns:r="http://schemas.openxmlformats.org/officeDocument/2006/relationships" name="Accumulated Other Comprehensive" sheetId="21" state="visible" r:id="rId21"/>
    <sheet xmlns:r="http://schemas.openxmlformats.org/officeDocument/2006/relationships" name="Common Stock"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verview (Policies)" sheetId="27" state="visible" r:id="rId27"/>
    <sheet xmlns:r="http://schemas.openxmlformats.org/officeDocument/2006/relationships" name="Revenue (Tables)" sheetId="28" state="visible" r:id="rId28"/>
    <sheet xmlns:r="http://schemas.openxmlformats.org/officeDocument/2006/relationships" name="Restructuring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s (Table" sheetId="32" state="visible" r:id="rId32"/>
    <sheet xmlns:r="http://schemas.openxmlformats.org/officeDocument/2006/relationships" name="Debt (Tables)" sheetId="33" state="visible" r:id="rId33"/>
    <sheet xmlns:r="http://schemas.openxmlformats.org/officeDocument/2006/relationships" name="Fair Value Measurements and F_2" sheetId="34" state="visible" r:id="rId34"/>
    <sheet xmlns:r="http://schemas.openxmlformats.org/officeDocument/2006/relationships" name="Accounts Receivable Factoring (" sheetId="35" state="visible" r:id="rId35"/>
    <sheet xmlns:r="http://schemas.openxmlformats.org/officeDocument/2006/relationships" name="Pension and Postretirement Be_2" sheetId="36" state="visible" r:id="rId36"/>
    <sheet xmlns:r="http://schemas.openxmlformats.org/officeDocument/2006/relationships" name="Other Income (Expense), Net (Ta" sheetId="37" state="visible" r:id="rId37"/>
    <sheet xmlns:r="http://schemas.openxmlformats.org/officeDocument/2006/relationships" name="Income Taxes (Tables)" sheetId="38" state="visible" r:id="rId38"/>
    <sheet xmlns:r="http://schemas.openxmlformats.org/officeDocument/2006/relationships" name="Net Income (Loss) Per Share A_2" sheetId="39" state="visible" r:id="rId39"/>
    <sheet xmlns:r="http://schemas.openxmlformats.org/officeDocument/2006/relationships" name="Accumulated Other Comprehensi_2" sheetId="40" state="visible" r:id="rId40"/>
    <sheet xmlns:r="http://schemas.openxmlformats.org/officeDocument/2006/relationships" name="Segment Reporting (Tables)" sheetId="41" state="visible" r:id="rId41"/>
    <sheet xmlns:r="http://schemas.openxmlformats.org/officeDocument/2006/relationships" name="Deconsolidation and Divestiture" sheetId="42" state="visible" r:id="rId42"/>
    <sheet xmlns:r="http://schemas.openxmlformats.org/officeDocument/2006/relationships" name="Revenue by end customer (Detail" sheetId="43" state="visible" r:id="rId43"/>
    <sheet xmlns:r="http://schemas.openxmlformats.org/officeDocument/2006/relationships" name="Revenue by type (Details)" sheetId="44" state="visible" r:id="rId44"/>
    <sheet xmlns:r="http://schemas.openxmlformats.org/officeDocument/2006/relationships" name="Revenue Net contract assets (li" sheetId="45" state="visible" r:id="rId45"/>
    <sheet xmlns:r="http://schemas.openxmlformats.org/officeDocument/2006/relationships" name="Revenue other (Details)" sheetId="46" state="visible" r:id="rId46"/>
    <sheet xmlns:r="http://schemas.openxmlformats.org/officeDocument/2006/relationships" name="Restructuring - Summary of Rest" sheetId="47" state="visible" r:id="rId47"/>
    <sheet xmlns:r="http://schemas.openxmlformats.org/officeDocument/2006/relationships" name="Restructuring - Summary of Acti" sheetId="48" state="visible" r:id="rId48"/>
    <sheet xmlns:r="http://schemas.openxmlformats.org/officeDocument/2006/relationships" name="Inventories - Summary of Invent" sheetId="49" state="visible" r:id="rId49"/>
    <sheet xmlns:r="http://schemas.openxmlformats.org/officeDocument/2006/relationships" name="Leases Lease Amounts Recognized" sheetId="50" state="visible" r:id="rId50"/>
    <sheet xmlns:r="http://schemas.openxmlformats.org/officeDocument/2006/relationships" name="Property, Plant and Equipment_2" sheetId="51" state="visible" r:id="rId51"/>
    <sheet xmlns:r="http://schemas.openxmlformats.org/officeDocument/2006/relationships" name="Property, Plant and Equipment A" sheetId="52" state="visible" r:id="rId52"/>
    <sheet xmlns:r="http://schemas.openxmlformats.org/officeDocument/2006/relationships" name="Goodwill and Intangibles - Carr" sheetId="53" state="visible" r:id="rId53"/>
    <sheet xmlns:r="http://schemas.openxmlformats.org/officeDocument/2006/relationships" name="Goodwill and Intangibles - Inta" sheetId="54" state="visible" r:id="rId54"/>
    <sheet xmlns:r="http://schemas.openxmlformats.org/officeDocument/2006/relationships" name="Accounts Receivable Factoring" sheetId="55" state="visible" r:id="rId55"/>
    <sheet xmlns:r="http://schemas.openxmlformats.org/officeDocument/2006/relationships" name="Debt - Outstanding Debt (Detail" sheetId="56" state="visible" r:id="rId56"/>
    <sheet xmlns:r="http://schemas.openxmlformats.org/officeDocument/2006/relationships" name="Debt - Additional Information (" sheetId="57" state="visible" r:id="rId57"/>
    <sheet xmlns:r="http://schemas.openxmlformats.org/officeDocument/2006/relationships" name="Fair Value Measurements and F_3" sheetId="58" state="visible" r:id="rId58"/>
    <sheet xmlns:r="http://schemas.openxmlformats.org/officeDocument/2006/relationships" name="Fair Value Measurements and F_4" sheetId="59" state="visible" r:id="rId59"/>
    <sheet xmlns:r="http://schemas.openxmlformats.org/officeDocument/2006/relationships" name="Fair Value Measurements and F_5" sheetId="60" state="visible" r:id="rId60"/>
    <sheet xmlns:r="http://schemas.openxmlformats.org/officeDocument/2006/relationships" name="Fair Value Measurements and F_6" sheetId="61" state="visible" r:id="rId61"/>
    <sheet xmlns:r="http://schemas.openxmlformats.org/officeDocument/2006/relationships" name="Fair Value Measurements and F_7" sheetId="62" state="visible" r:id="rId62"/>
    <sheet xmlns:r="http://schemas.openxmlformats.org/officeDocument/2006/relationships" name="Accounts Receivable Factoring A" sheetId="63" state="visible" r:id="rId63"/>
    <sheet xmlns:r="http://schemas.openxmlformats.org/officeDocument/2006/relationships" name="Pension and Postretirement Be_3" sheetId="64" state="visible" r:id="rId64"/>
    <sheet xmlns:r="http://schemas.openxmlformats.org/officeDocument/2006/relationships" name="Pension and Postretirement Be_4" sheetId="65" state="visible" r:id="rId65"/>
    <sheet xmlns:r="http://schemas.openxmlformats.org/officeDocument/2006/relationships" name="Other Income (Expense), Net - D" sheetId="66" state="visible" r:id="rId66"/>
    <sheet xmlns:r="http://schemas.openxmlformats.org/officeDocument/2006/relationships" name="Income Taxes Effective Income T" sheetId="67" state="visible" r:id="rId67"/>
    <sheet xmlns:r="http://schemas.openxmlformats.org/officeDocument/2006/relationships" name="Income Taxes Additional Informa" sheetId="68" state="visible" r:id="rId68"/>
    <sheet xmlns:r="http://schemas.openxmlformats.org/officeDocument/2006/relationships" name="Net Income (Loss) Per Share A_3" sheetId="69" state="visible" r:id="rId69"/>
    <sheet xmlns:r="http://schemas.openxmlformats.org/officeDocument/2006/relationships" name="Net Income (Loss) Per Share A_4" sheetId="70" state="visible" r:id="rId70"/>
    <sheet xmlns:r="http://schemas.openxmlformats.org/officeDocument/2006/relationships" name="Accumulated Other Comprehensi_3" sheetId="71" state="visible" r:id="rId71"/>
    <sheet xmlns:r="http://schemas.openxmlformats.org/officeDocument/2006/relationships" name="Common Stock (Details)" sheetId="72" state="visible" r:id="rId72"/>
    <sheet xmlns:r="http://schemas.openxmlformats.org/officeDocument/2006/relationships" name="Commitments and Contingencies -" sheetId="73" state="visible" r:id="rId73"/>
    <sheet xmlns:r="http://schemas.openxmlformats.org/officeDocument/2006/relationships" name="Segment Reporting Information o"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27</t>
        </is>
      </c>
      <c r="C8" s="4" t="inlineStr">
        <is>
          <t xml:space="preserve"> </t>
        </is>
      </c>
    </row>
    <row r="9">
      <c r="A9" s="4" t="inlineStr">
        <is>
          <t>Entity Registrant Name</t>
        </is>
      </c>
      <c r="B9" s="4" t="inlineStr">
        <is>
          <t>COOPER-STANDAR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945088</t>
        </is>
      </c>
      <c r="C11" s="4" t="inlineStr">
        <is>
          <t xml:space="preserve"> </t>
        </is>
      </c>
    </row>
    <row r="12">
      <c r="A12" s="4" t="inlineStr">
        <is>
          <t>Entity Address, Address Line One</t>
        </is>
      </c>
      <c r="B12" s="4" t="inlineStr">
        <is>
          <t>40300 Traditions Drive</t>
        </is>
      </c>
      <c r="C12" s="4" t="inlineStr">
        <is>
          <t xml:space="preserve"> </t>
        </is>
      </c>
    </row>
    <row r="13">
      <c r="A13" s="4" t="inlineStr">
        <is>
          <t>Entity Address, City or Town</t>
        </is>
      </c>
      <c r="B13" s="4" t="inlineStr">
        <is>
          <t>Northville</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68</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596-5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7197479</v>
      </c>
    </row>
    <row r="25">
      <c r="A25" s="4" t="inlineStr">
        <is>
          <t>Entity Central Index Key</t>
        </is>
      </c>
      <c r="B25" s="4" t="inlineStr">
        <is>
          <t>0001320461</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Preferred Stock</t>
        </is>
      </c>
      <c r="B30" s="4" t="inlineStr">
        <is>
          <t xml:space="preserve"> </t>
        </is>
      </c>
      <c r="C30" s="4" t="inlineStr">
        <is>
          <t xml:space="preserve"> </t>
        </is>
      </c>
    </row>
    <row r="31">
      <c r="A31" s="3" t="inlineStr">
        <is>
          <t>Cover [Abstract]</t>
        </is>
      </c>
      <c r="B31" s="4" t="inlineStr">
        <is>
          <t xml:space="preserve"> </t>
        </is>
      </c>
      <c r="C31" s="4" t="inlineStr">
        <is>
          <t xml:space="preserve"> </t>
        </is>
      </c>
    </row>
    <row r="32">
      <c r="A32" s="4" t="inlineStr">
        <is>
          <t>Title of 12(b) Security</t>
        </is>
      </c>
      <c r="B32" s="4" t="inlineStr">
        <is>
          <t>Preferred Stock Purchase Rights</t>
        </is>
      </c>
      <c r="C32" s="4" t="inlineStr">
        <is>
          <t xml:space="preserve"> </t>
        </is>
      </c>
    </row>
    <row r="33">
      <c r="A33" s="4" t="inlineStr">
        <is>
          <t>Security Exchange Name</t>
        </is>
      </c>
      <c r="B33" s="4" t="inlineStr">
        <is>
          <t>NYSE</t>
        </is>
      </c>
      <c r="C33" s="4" t="inlineStr">
        <is>
          <t xml:space="preserve"> </t>
        </is>
      </c>
    </row>
    <row r="34">
      <c r="A34" s="4" t="inlineStr">
        <is>
          <t>No Trading Symbol Flag</t>
        </is>
      </c>
      <c r="B34" s="4" t="inlineStr">
        <is>
          <t>true</t>
        </is>
      </c>
      <c r="C34" s="4" t="inlineStr">
        <is>
          <t xml:space="preserve"> </t>
        </is>
      </c>
    </row>
    <row r="35">
      <c r="A35" s="3" t="inlineStr">
        <is>
          <t>Document Information [Line Items]</t>
        </is>
      </c>
      <c r="B35" s="4" t="inlineStr">
        <is>
          <t xml:space="preserve"> </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YSE</t>
        </is>
      </c>
      <c r="C37" s="4" t="inlineStr">
        <is>
          <t xml:space="preserve"> </t>
        </is>
      </c>
    </row>
    <row r="38">
      <c r="A38" s="4" t="inlineStr">
        <is>
          <t>Title of 12(b) Security</t>
        </is>
      </c>
      <c r="B38" s="4" t="inlineStr">
        <is>
          <t>Preferred Stock Purchase Rights</t>
        </is>
      </c>
      <c r="C38" s="4" t="inlineStr">
        <is>
          <t xml:space="preserve"> </t>
        </is>
      </c>
    </row>
    <row r="39">
      <c r="A39" s="4" t="inlineStr">
        <is>
          <t>Common Stock [Member]</t>
        </is>
      </c>
      <c r="B39" s="4" t="inlineStr">
        <is>
          <t xml:space="preserve"> </t>
        </is>
      </c>
      <c r="C39" s="4" t="inlineStr">
        <is>
          <t xml:space="preserve"> </t>
        </is>
      </c>
    </row>
    <row r="40">
      <c r="A40" s="3" t="inlineStr">
        <is>
          <t>Cover [Abstract]</t>
        </is>
      </c>
      <c r="B40" s="4" t="inlineStr">
        <is>
          <t xml:space="preserve"> </t>
        </is>
      </c>
      <c r="C40" s="4" t="inlineStr">
        <is>
          <t xml:space="preserve"> </t>
        </is>
      </c>
    </row>
    <row r="41">
      <c r="A41" s="4" t="inlineStr">
        <is>
          <t>Title of 12(b) Security</t>
        </is>
      </c>
      <c r="B41" s="4" t="inlineStr">
        <is>
          <t>Common Stock, par value $0.001 per share</t>
        </is>
      </c>
      <c r="C41" s="4" t="inlineStr">
        <is>
          <t xml:space="preserve"> </t>
        </is>
      </c>
    </row>
    <row r="42">
      <c r="A42" s="4" t="inlineStr">
        <is>
          <t>Trading Symbol</t>
        </is>
      </c>
      <c r="B42" s="4" t="inlineStr">
        <is>
          <t>CPS</t>
        </is>
      </c>
      <c r="C42" s="4" t="inlineStr">
        <is>
          <t xml:space="preserve"> </t>
        </is>
      </c>
    </row>
    <row r="43">
      <c r="A43" s="4" t="inlineStr">
        <is>
          <t>Security Exchange Name</t>
        </is>
      </c>
      <c r="B43" s="4" t="inlineStr">
        <is>
          <t>NYSE</t>
        </is>
      </c>
      <c r="C43" s="4" t="inlineStr">
        <is>
          <t xml:space="preserve"> </t>
        </is>
      </c>
    </row>
    <row r="44">
      <c r="A44" s="3" t="inlineStr">
        <is>
          <t>Document Information [Line Items]</t>
        </is>
      </c>
      <c r="B44" s="4" t="inlineStr">
        <is>
          <t xml:space="preserve"> </t>
        </is>
      </c>
      <c r="C44" s="4" t="inlineStr">
        <is>
          <t xml:space="preserve"> </t>
        </is>
      </c>
    </row>
    <row r="45">
      <c r="A45" s="4" t="inlineStr">
        <is>
          <t>Security Exchange Name</t>
        </is>
      </c>
      <c r="B45" s="4" t="inlineStr">
        <is>
          <t>NYSE</t>
        </is>
      </c>
      <c r="C45" s="4" t="inlineStr">
        <is>
          <t xml:space="preserve"> </t>
        </is>
      </c>
    </row>
    <row r="46">
      <c r="A46" s="4" t="inlineStr">
        <is>
          <t>Title of 12(b) Security</t>
        </is>
      </c>
      <c r="B46" s="4" t="inlineStr">
        <is>
          <t>Common Stock, par value $0.001 per share</t>
        </is>
      </c>
      <c r="C46" s="4" t="inlineStr">
        <is>
          <t xml:space="preserve"> </t>
        </is>
      </c>
    </row>
    <row r="47">
      <c r="A47" s="4" t="inlineStr">
        <is>
          <t>Trading Symbol</t>
        </is>
      </c>
      <c r="B47" s="4" t="inlineStr">
        <is>
          <t>CPS</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 with Customer [Text Block]</t>
        </is>
      </c>
      <c r="B4" s="4" t="inlineStr">
        <is>
          <t xml:space="preserve">Revenue Revenue is recognized for manufactured parts at a point in time, generally when products are shipped or delivered. The Company usually enters into agreements with customers to produce products at the beginning of a vehicle’s life. Blanket purchase orders received from customers and related documents generally establish the annual terms, including pricing, related to a vehicle model. Customers typically pay for parts based on customary business practices with payment terms generally between 30 and 90 days. Revenue by customer group for the three months ended September 30, 2023 was as follows: North America Europe Asia Pacific South America Corporate, Eliminations and Other Consolidated Passenger and Light Duty $ 402,756 $ 141,677 $ 120,561 $ 34,348 $ — $ 699,342 Commercial 4,094 5,720 56 — 1,788 11,658 Other 4,056 153 — — 20,829 25,038 Revenue $ 410,906 $ 147,550 $ 120,617 $ 34,348 $ 22,617 $ 736,038 Revenue by customer group for the nine months ended September 30, 2023 was as follows: North America Europe Asia Pacific South America Corporate, Eliminations and Other Consolidated Passenger and Light Duty $ 1,119,679 $ 468,238 $ 326,222 $ 96,697 $ — $ 2,010,836 Commercial 12,731 18,729 399 6 5,467 37,332 Other 12,433 335 3 — 81,297 94,068 Revenue $ 1,144,843 $ 487,302 $ 326,624 $ 96,703 $ 86,764 $ 2,142,236 Revenue by customer group for the three months ended September 30, 2022 was as follows: North America Europe Asia Pacific South America Corporate, Eliminations and Other Consolidated Passenger and Light Duty $ 343,012 $ 108,628 $ 129,167 $ 27,069 $ — $ 607,876 Commercial 4,132 4,957 326 4 1,725 11,144 Other 3,867 85 — — 34,181 38,133 Revenue $ 351,011 $ 113,670 $ 129,493 $ 27,073 $ 35,906 $ 657,153 Revenue by customer group for the nine months ended September 30, 2022 was as follows: North America Europe Asia Pacific South America Corporate, Eliminations and Other Consolidated Passenger and Light Duty $ 981,131 $ 354,689 $ 317,909 $ 74,838 $ — $ 1,728,567 Commercial 11,855 16,426 1,114 15 5,047 34,457 Other 11,606 256 2 — 101,166 113,030 Revenue $ 1,004,592 $ 371,371 $ 319,025 $ 74,853 $ 106,213 $ 1,876,054 The passenger and light duty customer group consists of sales to automotive OEMs and automotive suppliers, while the commercial customer group represents sales to OEMs of on- and off-highway commercial equipment and vehicles. The other customer group includes sales related to specialty and adjacent markets. Substantially all of the Company’s revenues were generated from sealing and fluid handling (consisting of fuel and brake delivery and fluid transfer) systems for use in passenger vehicles and light trucks manufactured by global OEMs. A summary of the Company’s products is as follows: Product Line Description Sealing Systems Protect vehicle interiors from weather, dust and noise intrusion for improved driving experience; provide aesthetic and functional class-A exterior surface treatment Fuel and Brake Delivery Systems Sense, deliver and control fluids to fuel and brake systems Fluid Transfer Systems Sense, deliver and control fluids and vapors for optimal powertrain &amp; HVAC operation Revenue by product line for the three months ended September 30, 2023 was as follows: North America Europe Asia Pacific South America Corporate, Eliminations and Other Consolidated Sealing systems $ 150,963 $ 116,466 $ 78,283 $ 25,451 $ — $ 371,163 Fluid handling: Fuel and brake delivery systems 138,897 26,463 23,387 6,972 — 195,719 Fluid transfer systems 121,046 4,621 18,947 1,925 — 146,539 Total fluid handling 259,943 31,084 42,334 8,897 — 342,258 Other — — — — 22,617 22,617 Revenue $ 410,906 $ 147,550 $ 120,617 $ 34,348 $ 22,617 $ 736,038 Revenue by product line for the nine months ended September 30, 2023 was as follows: North America Europe Asia Pacific South America Corporate, Eliminations and Other Consolidated Sealing systems $ 427,237 $ 389,097 $ 207,563 $ 73,004 $ — $ 1,096,901 Fluid handling: Fuel and brake delivery systems 383,344 85,067 65,736 17,906 — 552,053 Fluid transfer systems 334,262 13,138 53,325 5,793 — 406,518 Total fluid handling 717,606 98,205 119,061 23,699 — 958,571 Other — — — — 86,764 86,764 Revenue $ 1,144,843 $ 487,302 $ 326,624 $ 96,703 $ 86,764 $ 2,142,236 Revenue by product line for the three months ended September 30, 2022 was as follows: North America Europe Asia Pacific South America Corporate, Eliminations and Other Consolidated Sealing systems $ 133,347 $ 91,078 $ 85,309 $ 21,654 $ — $ 331,388 Fluid handling: Fuel and brake delivery systems 113,755 19,572 27,540 3,715 — 164,582 Fluid transfer systems 103,909 3,020 16,644 1,704 — 125,277 Total fluid handling 217,664 22,592 44,184 5,419 — 289,859 Other — — — — 35,906 35,906 Revenue $ 351,011 $ 113,670 $ 129,493 $ 27,073 $ 35,906 $ 657,153 Revenue by product line for the nine months ended September 30, 2022 was as follows: North America Europe Asia Pacific South America Corporate, Eliminations and Other Consolidated Sealing systems $ 388,244 $ 298,163 $ 198,219 $ 56,999 $ — $ 941,625 Fluid handling: Fuel and brake delivery systems 324,090 64,248 71,768 12,090 — 472,196 Fluid transfer systems 292,258 8,960 49,038 5,764 — 356,020 Total fluid handling 616,348 73,208 120,806 17,854 — 828,216 Other — — — — 106,213 106,213 Revenue $ 1,004,592 $ 371,371 $ 319,025 $ 74,853 $ 106,213 $ 1,876,054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which are infrequent,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the Asia Pacific region. Once pricing is finalized, contract assets are transferred to accounts receivable. As a result, the timing of revenue recognition and billings, as well as changes in foreign exchange rates, will impact contract assets on an ongoing basis. Contract assets were not materially impacted by any other factors during the nine months ended September 30, 2023. The Company’s contract liabilities consist of advance payments received from customers. Net contract assets (liabilities) consisted of the following: September 30, 2023 December 31, 2022 Change Contract assets $ 878 $ 530 $ 348 Contract liabilities (14) (15) 1 Net contract assets $ 864 $ 515 $ 349 Other The Company, at times, enters into agreements that provide for lump sum payments to customers. These payment agreements are recorded as a reduction of revenue during the period the commitment is made, unless the payment is contractually recoverable. Amounts related to commitments of future payments to customers in the condensed consolidated balance sheets as of September 30, 2023 and December 31, 2022 were current liabilities of $11,330 and $9,325, respectively, and long-term liabilities of $4,218 and $5,89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The Company’s restructuring charges consist of severance, retention and outplacement services, and severance-related postemployment benefits (collectively, “employee separation costs”), along with other related exit costs and asset impairments related to restructuring activities (collectively, “other exit costs”). Employee separation costs are recorded based on existing union and employee contracts, statutory requirements, completed negotiations and Company policy. Restructuring charges (reversals) by segment for the three and nine months ended September 30, 2023 and 2022 were as follows: Three Months Ended September 30, Nine Months Ended September 30, 2023 2022 2023 2022 North America $ 5 $ (66) $ 5,384 $ (152) Europe 3,661 1,383 8,711 11,518 Asia Pacific (1,794) 319 (1,474) 1,318 South America 162 147 208 252 Total Automotive 2,034 1,783 12,829 12,936 Corporate and other 12 (82) 95 78 Total $ 2,046 $ 1,701 $ 12,924 $ 13,014 Restructuring activity for the nine months ended September 30, 2023 was as follows: Employee Separation Costs Other Exit Costs Total Balance as of December 31, 2022 $ 13,185 $ 6,383 $ 19,568 Expense 10,589 2,335 12,924 Cash payments (6,559) (4,352) (10,911) Foreign exchange translation and other (161) (109) (270) Balance as of September 30, 2023 $ 17,054 $ 4,257 $ 21,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 of the following: September 30, 2023 December 31, 2022 Finished goods $ 47,394 $ 39,202 Work in process 46,890 40,521 Raw materials and supplies 86,766 78,033 $ 181,050 $ 157,7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t>
        </is>
      </c>
      <c r="B1" s="2" t="inlineStr">
        <is>
          <t>9 Months Ended</t>
        </is>
      </c>
    </row>
    <row r="2">
      <c r="B2" s="2" t="inlineStr">
        <is>
          <t>Sep. 30, 2023</t>
        </is>
      </c>
    </row>
    <row r="3">
      <c r="A3" s="3" t="inlineStr">
        <is>
          <t>Lease Expense Components [Abstract]</t>
        </is>
      </c>
      <c r="B3" s="4" t="inlineStr">
        <is>
          <t xml:space="preserve"> </t>
        </is>
      </c>
    </row>
    <row r="4">
      <c r="A4" s="4" t="inlineStr">
        <is>
          <t>Lessee, Operating Leases</t>
        </is>
      </c>
      <c r="B4" s="4" t="inlineStr">
        <is>
          <t>Leases The Company primarily has operating and finance leases for certain manufacturing facilities, corporate offices and certain equipment. Operating leases are included in operating lease right-of-use assets, current operating lease liabilities and long-term operating lease liabilities in the Company’s condensed consolidated balance sheets. Finance leases are included in property, plant and equipment, net, debt payable within one year, and long-term debt in the Company’s condensed consolidated balance sheets. The components of lease expense were as follows: Three Months Ended September 30, Nine Months Ended September 30, 2023 2022 2023 2022 Operating lease expense $ 6,954 $ 7,827 $ 21,578 $ 23,258 Short-term lease expense 1,413 1,719 3,558 5,324 Variable lease expense 326 191 792 620 Finance lease expense: Amortization of right-of-use assets 523 519 1,500 1,586 Interest on lease liabilities 318 356 980 1,094 Total lease expense $ 9,534 $ 10,612 $ 28,408 $ 31,882 Other information related to leases was as follows: Nine Months Ended September 30, 2023 2022 Supplemental Cash Flows Information Cash paid for amounts included in the measurement of lease liabilities: Operating cash flows for operating leases $ 21,944 $ 25,641 Operating cash flows for finance leases 988 1,093 Financing cash flows for finance leases 1,488 1,677 Non-cash right-of-use assets obtained in exchange for lease obligations: Operating leases 11,012 14,968 Finance leases 128 606 Weighted Average Remaining Lease Term (in years) Operating leases 7.4 7.6 Finance leases 9.1 9.9 Weighted Average Discount Rate Operating leases 6.1 % 5.7 % Finance leases 5.9 % 5.8 % Future minimum lease payments under non-cancellable leases as of September 30, 2023 were as follows: Year Operating Leases Finance Remainder of 2023 $ 6,567 $ 756 2024 24,425 3,059 2025 18,619 3,250 2026 15,136 3,274 2027 11,060 3,033 Thereafter 48,714 16,396 Total future minimum lease payments 124,521 29,768 Less imputed interest (25,127) (7,015) Total $ 99,394 $ 22,753 Amounts recognized in the condensed consolidated balance sheets as of September 30, 2023 and December 31, 2022 were as follows: September 30, 2023 December 31, 2022 Operating Leases Operating lease right-of-use assets, net $ 85,007 $ 111,052 Current operating lease liabilities 18,634 22,552 Long-term operating lease liabilities 70,237 92,760 Finance Leases Property, plant and equipment, net 22,260 25,690 Debt payable within one year 2,067 2,153 Long-term debt 20,686 23,590 As of September 30, 2023, the Company had additional leases, primarily for real estate, that had not yet commenced with undiscounted lease payments of approximately $3,163.</t>
        </is>
      </c>
    </row>
    <row r="5">
      <c r="A5" s="4" t="inlineStr">
        <is>
          <t>Lessee, Finance Leases</t>
        </is>
      </c>
      <c r="B5" s="4" t="inlineStr">
        <is>
          <t>Leases The Company primarily has operating and finance leases for certain manufacturing facilities, corporate offices and certain equipment. Operating leases are included in operating lease right-of-use assets, current operating lease liabilities and long-term operating lease liabilities in the Company’s condensed consolidated balance sheets. Finance leases are included in property, plant and equipment, net, debt payable within one year, and long-term debt in the Company’s condensed consolidated balance sheets. The components of lease expense were as follows: Three Months Ended September 30, Nine Months Ended September 30, 2023 2022 2023 2022 Operating lease expense $ 6,954 $ 7,827 $ 21,578 $ 23,258 Short-term lease expense 1,413 1,719 3,558 5,324 Variable lease expense 326 191 792 620 Finance lease expense: Amortization of right-of-use assets 523 519 1,500 1,586 Interest on lease liabilities 318 356 980 1,094 Total lease expense $ 9,534 $ 10,612 $ 28,408 $ 31,882 Other information related to leases was as follows: Nine Months Ended September 30, 2023 2022 Supplemental Cash Flows Information Cash paid for amounts included in the measurement of lease liabilities: Operating cash flows for operating leases $ 21,944 $ 25,641 Operating cash flows for finance leases 988 1,093 Financing cash flows for finance leases 1,488 1,677 Non-cash right-of-use assets obtained in exchange for lease obligations: Operating leases 11,012 14,968 Finance leases 128 606 Weighted Average Remaining Lease Term (in years) Operating leases 7.4 7.6 Finance leases 9.1 9.9 Weighted Average Discount Rate Operating leases 6.1 % 5.7 % Finance leases 5.9 % 5.8 % Future minimum lease payments under non-cancellable leases as of September 30, 2023 were as follows: Year Operating Leases Finance Remainder of 2023 $ 6,567 $ 756 2024 24,425 3,059 2025 18,619 3,250 2026 15,136 3,274 2027 11,060 3,033 Thereafter 48,714 16,396 Total future minimum lease payments 124,521 29,768 Less imputed interest (25,127) (7,015) Total $ 99,394 $ 22,753 Amounts recognized in the condensed consolidated balance sheets as of September 30, 2023 and December 31, 2022 were as follows: September 30, 2023 December 31, 2022 Operating Leases Operating lease right-of-use assets, net $ 85,007 $ 111,052 Current operating lease liabilities 18,634 22,552 Long-term operating lease liabilities 70,237 92,760 Finance Leases Property, plant and equipment, net 22,260 25,690 Debt payable within one year 2,067 2,153 Long-term debt 20,686 23,590 As of September 30, 2023, the Company had additional leases, primarily for real estate, that had not yet commenced with undiscounted lease payments of approximately $3,1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Disclosure [Text Block]</t>
        </is>
      </c>
      <c r="B4" s="4" t="inlineStr">
        <is>
          <t>Property, Plant and Equipment Property, plant and equipment consists of the following: September 30, 2023 December 31, 2022 Land and improvements $ 42,784 $ 44,495 Buildings and improvements 264,258 285,240 Machinery and equipment 1,171,167 1,269,330 Construction in progress 71,136 80,868 1,549,345 1,679,933 Accumulated depreciation (940,791) (895,585) Property, plant and equipment, net $ 608,554 $ 784,348 During the three and nine months ended September 30, 2023, the Company recorded impairment charges of $0 and $654, respectively, primarily due to idle assets in Europe and North America. The fair value was determined using salvage value. During the three and nine months ended September 30, 2022, the Company recorded impairment charges of $379 and $837, respectively, due to idle assets, primarily in certain North American and European locations. The fair value was determined using salvage value. The deconsolidation of a joint venture during the three months ended March 31, 2022 included the removal of property, plant and equipment with gross carrying value of $29,590 and accumulated depreciation of $11,625, which is reflected in the balance sheet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reporting unit for the nine months ended September 30, 2023 were as follows: North America Industrial Specialty Group Total Balance as of December 31, 2022 $ 127,987 $ 14,036 $ 142,023 Divestiture — (1,300) (1,300) Foreign exchange translation (13) — (13) Balance as of September 30, 2023 $ 127,974 $ 12,736 $ 140,710 Goodwill is tested for impairment by reporting unit annually or more frequently if events or circumstances indicate that an impairment may exist. There were no indicators of potential impairment during the nine months ended September 30, 2023. The write off of goodwill of $1,300 is related to the sale of the European technical rubber products business. Refer to Note. 2 “Divestitures and Deconsolidations” for further information. Intangible Assets Intangible assets and accumulated amortization balances as of September 30, 2023 and December 31, 2022 were as follows: Gross Accumulated Net Customer relationships $ 152,116 $ (132,386) $ 19,730 Other 37,754 (15,509) 22,245 Balance as of September 30, 2023 $ 189,870 $ (147,895) $ 41,975 Customer relationships $ 152,578 $ (129,317) $ 23,261 Other 38,479 (14,099) 24,380 Balance as of December 31, 2022 $ 191,057 $ (143,416) $ 47,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assets and liabilities measured or disclosed at fair value on a recurring basis as of September 30, 2023 and December 31, 2022 were as follows: September 30, 2023 December 31, 2022 Input Forward foreign exchange contracts - other current assets $ 5,164 $ 8,643 Level 2 Forward foreign exchange contracts - accrued liabilities 1 —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During the three months ended September 30, 2023, the Company did not record any impairment charges. During the nine months ended September 30, 2023, the Company recorded impairment charges of $654, primarily related to certain assets in Asia Pacific. During the three and nine months ended September 30, 2022, the Company recorded impairment charges of $379 and $837, respectively, primarily due to idle assets in Europe and North America. The fair value was determined using salvage value. In addition, during the nine months ended September 30, 2022, the Company recorded a loss on the deconsolidation of a joint venture in the Asia Pacific region of $2,257, included in other income (expense), net in the condensed consolidated statements of operations. Refer to Note. 2 “Divestitures and Deconsolidations” for further information. Items Not Carried at Fair Value Fair values of the Company’s New Notes, 2026 Senior Notes, 2024 Senior Secured Notes and Term Loan Facility were as follows: September 30, 2023 December 31, 2022 Aggregate fair value $ 926,026 $ 744,010 Aggregate carrying value (1) 1,024,019 969,600 (1) Excludes unamortized debt issuance costs and unamortized original issue discount. Fair values were based on quoted market prices and are classified within Level 1 of the fair value hierarchy. Derivative Instruments and Hedging Activities The Company i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change in fair value of the derivative is recorded in accumulated other comprehensive income (loss) (“AOCI”) in the condensed consolidated balance sheets, to the extent that the hedges are effective, and reclassified into earnings when the underlying hedged transaction is realized. The realized gains and losses are recorded on the same line as the hedged transaction in the condensed consolidated statements of operation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The Company uses forward contracts to mitigate the potential volatility to earnings and cash flows arising from changes in currency exchange rates that impact the Company’s foreign currency transactions. The principal currencies hedged by the Company include various European currencies, the Canadian Dollar, and the Mexican Peso. As of September 30, 2023 and December 31, 2022, the notional amount of these contracts was $33,684 and $135,285, respectively, and consisted of hedges of cash flow transactions extending out to December 2023. Pretax amounts related to the Company’s cash flow hedges that were recognized in other comprehensive income (loss) (“OCI”) were as follows: (Loss) Gain Recognized in OCI Three Months Ended September 30, Nine Months Ended September 30, 2023 2022 2023 2022 Forward foreign exchange contracts $ (813) $ 3,168 $ 9,429 $ 5,064 Pretax amounts related to the Company’s cash flow hedges that were reclassified from AOCI and recognized in cost of products sold were as follows: Gain Reclassified from AOCI to Income Three Months Ended September 30, Nine Months Ended September 30, 2023 2022 2023 2022 Forward foreign exchange contracts $ 4,321 $ 486 $ 12,900 $ 1,0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Benefits other than Pensions</t>
        </is>
      </c>
      <c r="B1" s="2" t="inlineStr">
        <is>
          <t>9 Months Ended</t>
        </is>
      </c>
    </row>
    <row r="2">
      <c r="B2" s="2" t="inlineStr">
        <is>
          <t>Sep. 30, 2023</t>
        </is>
      </c>
    </row>
    <row r="3">
      <c r="A3" s="3" t="inlineStr">
        <is>
          <t>Retirement Benefits [Abstract]</t>
        </is>
      </c>
      <c r="B3" s="4" t="inlineStr">
        <is>
          <t xml:space="preserve"> </t>
        </is>
      </c>
    </row>
    <row r="4">
      <c r="A4" s="4" t="inlineStr">
        <is>
          <t>Pension and Postretirement Benefits other than Pensions</t>
        </is>
      </c>
      <c r="B4" s="4" t="inlineStr">
        <is>
          <t>Pension and Postretirement Benefits Other Than Pensions The components of net periodic benefit cost (income) for the Company’s defined benefit plans and other postretirement benefit plans were as follows: Pension Benefits Three Months Ended September 30, 2023 2022 U.S. Non-U.S. U.S. Non-U.S. Service cost $ — $ 548 $ 193 $ 658 Interest cost 2,314 1,318 1,766 690 Expected return on plan assets (2,113) (309) (2,323) (247) Amortization of prior service cost and actuarial loss 778 6 222 376 Net periodic benefit cost (income) $ 979 $ 1,563 $ (142) $ 1,477 Pension Benefits Nine Months Ended September 30, 2023 2022 U.S. Non-U.S. U.S. Non-U.S. Service cost $ — $ 1,626 $ 579 $ 2,071 Interest cost 6,942 3,928 5,298 2,139 Expected return on plan assets (6,339) (924) (6,969) (753) Amortization of prior service cost and actuarial loss 2,334 18 666 1,187 Net periodic benefit cost (income) $ 2,937 $ 4,648 $ (426) $ 4,644 Other Postretirement Benefits Three Months Ended September 30, 2023 2022 U.S. Non-U.S. U.S. Non-U.S. Service cost $ 13 $ 37 $ 22 $ 56 Interest cost 205 198 140 163 Amortization of prior service credit and actuarial (gain) loss (609) (21) (394) 41 Net periodic benefit (income) cost $ (391) $ 214 $ (232) $ 260 Other Postretirement Benefits Nine Months Ended September 30, 2023 2022 U.S. Non-U.S. U.S. Non-U.S. Service cost $ 39 $ 112 $ 66 $ 171 Interest cost 615 593 420 498 Amortization of prior service credit and actuarial (gain) loss (1,827) (63) (1,182) 125 Net periodic benefit (income) cost $ (1,173) $ 642 $ (696) $ 794 The service cost component of net periodic benefit cost (income) is included in cost of products sold and selling, administrative and engineering expenses in the condensed consolidated statements of operations. All other components of net periodic benefit cost (income) are included in other (expense) income, net in the condensed consolidated statements of operations for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Expense) Income, Net</t>
        </is>
      </c>
      <c r="B4" s="4" t="inlineStr">
        <is>
          <t>Other (Expense) Income, Net The components of other (expense) income, net were as follows: Three Months Ended September 30, Nine Months Ended September 30, 2023 2022 2023 2022 Deconsolidation of joint venture (1) $ — $ — $ — $ (2,257) Foreign currency (losses) gains (1,536) 649 (3,987) 993 Components of net periodic cost other than service cost (1,767) (434) (5,277) (1,429) Factoring costs (652) (156) (1,725) (395) Miscellaneous income 139 87 608 514 Other (expense) income, net $ (3,816) $ 146 $ (10,381) $ (2,5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determines its effective tax rate each quarter based upon its estimated annual effective tax rate. The Company records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Income tax expense, income (loss) before income taxes and the corresponding effective tax rate for the three and nine months ended September 30, 2023 and 2022 were as follows: Three Months Ended September 30, Nine Months Ended September 30, 2023 2022 2023 2022 Income tax expense (benefit) $ 4,338 $ (833) $ 9,461 $ 1,824 Income (loss) before income taxes 15,721 (34,053) (138,688) (127,337) Effective tax rate 28 % 2 % (7) % (1) % The effective tax rate for the three and nine months ended September 30, 2023 varied from the effective tax rate for the three and nine months ended September 30, 2022 primarily due to the geographic mix of pre-tax income and losses, and the inability to record a tax expense for pre-tax income and a benefit for pre-tax losses in the U.S. and certain foreign jurisdictions due to valuation allowances, and other permanent items. The three and nine months ended September 30, 2022 also included discrete impacts of the gain on sale transaction in Europe and other tax reserve changes. The income tax rate for the three and nine months ended September 30, 2023 and 2022 varied from the U.S. statutory rate primarily due to the inability to record a tax expense for pre-tax income and a tax benefit for pre-tax losses in the U.S. and certain foreign jurisdictions due to valuation allowances, tax credits, the impact of income taxes on foreign earnings taxed at rates varying from the U.S. statutory rate, and other permanent items. During the nine months ended September 30, 2022, the Company received $54,273 in cash payments from the United States Internal Revenue Service for tax refunds related to net operating loss carrybacks. The Company’s current and future provision for income taxes is impacted by changes in valuation allowances in the U.S. and certain foreign jurisdictions.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based on the weight of the evidence, if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The Company, or one of its subsidiaries, files income tax returns in the United States and other foreign jurisdictions. During the examination of our 2015-2018 U.S. federal income tax filings, the IRS asserted that income earned by a Netherlands subsidiary from its Mexican branch operations should be categorized as foreign based company sales income under Section 954(d) of the Internal Revenue Code and should be recognized currently as taxable income on our 2015-2018 U.S. federal income tax filings. As a result of this assertion, the IRS issued a Notice of Proposed Adjustment (“NOPA”). The Company believes the proposed adjustment is without merit and has begun the process of contesting the matter. Currently, the protest for the 2015-2018 tax years has been submitted to the IRS’s administrative appeals office. The Company believes, after consultation with tax and legal counsel, that it is more likely than not that it will ultimately be successful in defending its position. As such, the Company has not recorded any impact of the IRS’s proposed adjustment in its condensed consolidated financial statements as of and for the three and nine months ended September 30, 2023. In the event the Company is not successful in defending its position, the potential income tax expense impact, including interest, related to tax years 2015 through September 30, 2023 is less than $15,000. The Company intends to vigorously contest the conclusions reached in the NOPA through the IRS’s administrative appeals process, and, if necessary, through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736038</v>
      </c>
      <c r="C4" s="6" t="n">
        <v>657153</v>
      </c>
      <c r="D4" s="6" t="n">
        <v>2142236</v>
      </c>
      <c r="E4" s="6" t="n">
        <v>1876054</v>
      </c>
    </row>
    <row r="5">
      <c r="A5" s="4" t="inlineStr">
        <is>
          <t>Cost of products sold</t>
        </is>
      </c>
      <c r="B5" s="5" t="n">
        <v>629504</v>
      </c>
      <c r="C5" s="5" t="n">
        <v>618594</v>
      </c>
      <c r="D5" s="5" t="n">
        <v>1916160</v>
      </c>
      <c r="E5" s="5" t="n">
        <v>1800577</v>
      </c>
    </row>
    <row r="6">
      <c r="A6" s="4" t="inlineStr">
        <is>
          <t>Gross profit</t>
        </is>
      </c>
      <c r="B6" s="5" t="n">
        <v>106534</v>
      </c>
      <c r="C6" s="5" t="n">
        <v>38559</v>
      </c>
      <c r="D6" s="5" t="n">
        <v>226076</v>
      </c>
      <c r="E6" s="5" t="n">
        <v>75477</v>
      </c>
    </row>
    <row r="7">
      <c r="A7" s="4" t="inlineStr">
        <is>
          <t>Selling, administration &amp; engineering expenses</t>
        </is>
      </c>
      <c r="B7" s="5" t="n">
        <v>49834</v>
      </c>
      <c r="C7" s="5" t="n">
        <v>44847</v>
      </c>
      <c r="D7" s="5" t="n">
        <v>156528</v>
      </c>
      <c r="E7" s="5" t="n">
        <v>149033</v>
      </c>
    </row>
    <row r="8">
      <c r="A8" s="4" t="inlineStr">
        <is>
          <t>Loss on sale of businesses, net</t>
        </is>
      </c>
      <c r="B8" s="5" t="n">
        <v>334</v>
      </c>
      <c r="C8" s="5" t="n">
        <v>0</v>
      </c>
      <c r="D8" s="5" t="n">
        <v>334</v>
      </c>
      <c r="E8" s="5" t="n">
        <v>0</v>
      </c>
    </row>
    <row r="9">
      <c r="A9" s="4" t="inlineStr">
        <is>
          <t>Gain on sale of fixed assets, net</t>
        </is>
      </c>
      <c r="B9" s="5" t="n">
        <v>0</v>
      </c>
      <c r="C9" s="5" t="n">
        <v>0</v>
      </c>
      <c r="D9" s="5" t="n">
        <v>0</v>
      </c>
      <c r="E9" s="5" t="n">
        <v>-33391</v>
      </c>
    </row>
    <row r="10">
      <c r="A10" s="4" t="inlineStr">
        <is>
          <t>Amortization of intangibles</t>
        </is>
      </c>
      <c r="B10" s="5" t="n">
        <v>1662</v>
      </c>
      <c r="C10" s="5" t="n">
        <v>1693</v>
      </c>
      <c r="D10" s="5" t="n">
        <v>5141</v>
      </c>
      <c r="E10" s="5" t="n">
        <v>5176</v>
      </c>
    </row>
    <row r="11">
      <c r="A11" s="4" t="inlineStr">
        <is>
          <t>Restructuring charges</t>
        </is>
      </c>
      <c r="B11" s="5" t="n">
        <v>2046</v>
      </c>
      <c r="C11" s="5" t="n">
        <v>1701</v>
      </c>
      <c r="D11" s="5" t="n">
        <v>12924</v>
      </c>
      <c r="E11" s="5" t="n">
        <v>13014</v>
      </c>
    </row>
    <row r="12">
      <c r="A12" s="4" t="inlineStr">
        <is>
          <t>Impairment charges</t>
        </is>
      </c>
      <c r="B12" s="5" t="n">
        <v>0</v>
      </c>
      <c r="C12" s="5" t="n">
        <v>379</v>
      </c>
      <c r="D12" s="5" t="n">
        <v>654</v>
      </c>
      <c r="E12" s="5" t="n">
        <v>837</v>
      </c>
    </row>
    <row r="13">
      <c r="A13" s="4" t="inlineStr">
        <is>
          <t>Operating profit (loss)</t>
        </is>
      </c>
      <c r="B13" s="5" t="n">
        <v>52658</v>
      </c>
      <c r="C13" s="5" t="n">
        <v>-10061</v>
      </c>
      <c r="D13" s="5" t="n">
        <v>50495</v>
      </c>
      <c r="E13" s="5" t="n">
        <v>-59192</v>
      </c>
    </row>
    <row r="14">
      <c r="A14" s="4" t="inlineStr">
        <is>
          <t>Interest expense, net of interest income</t>
        </is>
      </c>
      <c r="B14" s="5" t="n">
        <v>-33803</v>
      </c>
      <c r="C14" s="5" t="n">
        <v>-20747</v>
      </c>
      <c r="D14" s="5" t="n">
        <v>-98057</v>
      </c>
      <c r="E14" s="5" t="n">
        <v>-57378</v>
      </c>
    </row>
    <row r="15">
      <c r="A15" s="4" t="inlineStr">
        <is>
          <t>Equity in earnings (losses) of affiliates</t>
        </is>
      </c>
      <c r="B15" s="5" t="n">
        <v>682</v>
      </c>
      <c r="C15" s="5" t="n">
        <v>-3391</v>
      </c>
      <c r="D15" s="5" t="n">
        <v>1140</v>
      </c>
      <c r="E15" s="5" t="n">
        <v>-8193</v>
      </c>
    </row>
    <row r="16">
      <c r="A16" s="4" t="inlineStr">
        <is>
          <t>Loss on refinancing and extinguishment of debt</t>
        </is>
      </c>
      <c r="B16" s="5" t="n">
        <v>0</v>
      </c>
      <c r="C16" s="5" t="n">
        <v>0</v>
      </c>
      <c r="D16" s="5" t="n">
        <v>-81885</v>
      </c>
      <c r="E16" s="5" t="n">
        <v>0</v>
      </c>
    </row>
    <row r="17">
      <c r="A17" s="4" t="inlineStr">
        <is>
          <t>Other (expense) income, net</t>
        </is>
      </c>
      <c r="B17" s="5" t="n">
        <v>-3816</v>
      </c>
      <c r="C17" s="5" t="n">
        <v>146</v>
      </c>
      <c r="D17" s="5" t="n">
        <v>-10381</v>
      </c>
      <c r="E17" s="5" t="n">
        <v>-2574</v>
      </c>
    </row>
    <row r="18">
      <c r="A18" s="4" t="inlineStr">
        <is>
          <t>Income (loss) before income taxes</t>
        </is>
      </c>
      <c r="B18" s="5" t="n">
        <v>15721</v>
      </c>
      <c r="C18" s="5" t="n">
        <v>-34053</v>
      </c>
      <c r="D18" s="5" t="n">
        <v>-138688</v>
      </c>
      <c r="E18" s="5" t="n">
        <v>-127337</v>
      </c>
    </row>
    <row r="19">
      <c r="A19" s="4" t="inlineStr">
        <is>
          <t>Income tax expense</t>
        </is>
      </c>
      <c r="B19" s="5" t="n">
        <v>4338</v>
      </c>
      <c r="C19" s="5" t="n">
        <v>-833</v>
      </c>
      <c r="D19" s="5" t="n">
        <v>9461</v>
      </c>
      <c r="E19" s="5" t="n">
        <v>1824</v>
      </c>
    </row>
    <row r="20">
      <c r="A20" s="4" t="inlineStr">
        <is>
          <t>Net income (loss)</t>
        </is>
      </c>
      <c r="B20" s="5" t="n">
        <v>11383</v>
      </c>
      <c r="C20" s="5" t="n">
        <v>-33220</v>
      </c>
      <c r="D20" s="5" t="n">
        <v>-148149</v>
      </c>
      <c r="E20" s="5" t="n">
        <v>-129161</v>
      </c>
    </row>
    <row r="21">
      <c r="A21" s="4" t="inlineStr">
        <is>
          <t>Net (income) loss attributable to noncontrolling interests</t>
        </is>
      </c>
      <c r="B21" s="5" t="n">
        <v>-20</v>
      </c>
      <c r="C21" s="5" t="n">
        <v>534</v>
      </c>
      <c r="D21" s="5" t="n">
        <v>1316</v>
      </c>
      <c r="E21" s="5" t="n">
        <v>1868</v>
      </c>
    </row>
    <row r="22">
      <c r="A22" s="4" t="inlineStr">
        <is>
          <t>Net income (loss) attributable to Cooper-Standard Holdings Inc.</t>
        </is>
      </c>
      <c r="B22" s="6" t="n">
        <v>11363</v>
      </c>
      <c r="C22" s="6" t="n">
        <v>-32686</v>
      </c>
      <c r="D22" s="6" t="n">
        <v>-146833</v>
      </c>
      <c r="E22" s="6" t="n">
        <v>-127293</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t>
        </is>
      </c>
      <c r="B24" s="7" t="n">
        <v>0.65</v>
      </c>
      <c r="C24" s="7" t="n">
        <v>-1.9</v>
      </c>
      <c r="D24" s="7" t="n">
        <v>-8.470000000000001</v>
      </c>
      <c r="E24" s="7" t="n">
        <v>-7.41</v>
      </c>
    </row>
    <row r="25">
      <c r="A25" s="4" t="inlineStr">
        <is>
          <t>Diluted</t>
        </is>
      </c>
      <c r="B25" s="7" t="n">
        <v>0.65</v>
      </c>
      <c r="C25" s="7" t="n">
        <v>-1.9</v>
      </c>
      <c r="D25" s="7" t="n">
        <v>-8.470000000000001</v>
      </c>
      <c r="E25" s="7" t="n">
        <v>-7.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Attributable to Cooper-Standard Holdings Inc.</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 Attributable to Cooper-Standard Holdings Inc.</t>
        </is>
      </c>
      <c r="B4" s="4" t="inlineStr">
        <is>
          <t>Net Income (Loss) Per Share Attributable to Cooper-Standard Holdings Inc. Basic net income (loss) per share attributable to Cooper-Standard Holdings Inc. was computed by dividing net income (loss) attributable to Cooper-Standard Holdings Inc. by the weighted average number of shares of common stock outstanding during the period. Diluted net income (loss) per share attributable to Cooper-Standard Holdings Inc. was computed using the treasury stock method by dividing diluted net income (loss) available to Cooper-Standard Holdings Inc. by the weighted average number of shares of common stock outstanding, including the dilutive effect of common stock equivalents, using the average share price during the period. Information used to compute basic and diluted net income (loss) per share attributable to Cooper-Standard Holdings Inc. was as follows: Three Months Ended September 30, Nine Months Ended September 30, 2023 2022 2023 2022 Net income (loss) available to Cooper-Standard Holdings Inc. common stockholders $ 11,363 $ (32,686) $ (146,833) $ (127,293) Basic weighted average shares of common stock outstanding 17,427,082 17,218,165 17,331,199 17,181,534 Dilutive effect of common stock equivalents 133,139 — — — Diluted weighted average shares of common stock outstanding 17,560,221 17,218,165 17,331,199 17,181,534 Basic net income (loss) per share attributable to Cooper-Standard Holdings Inc. $ 0.65 $ (1.90) $ (8.47) $ (7.41) Diluted net income (loss) per share attributable to Cooper-Standard Holdings Inc. $ 0.65 $ (1.90) $ (8.47) $ (7.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Loss Changes in accumulated other comprehensive loss by component, net of related tax, were as follows: Three Months Ended September 30, Nine Months Ended September 30, 2023 2022 2023 2022 Foreign currency translation adjustment Balance at beginning of period $ (165,388) $ (147,736) $ (158,023) $ (138,751) Other comprehensive loss before reclassifications (2,558) (1) (19,309) (1) (9,923) (1) (28,000) (1) Amounts reclassified from accumulated other comprehensive loss — — — (294) Balance at end of period $ (167,946) $ (167,045) $ (167,946) $ (167,045) Benefit plan liabilities Balance at beginning of period $ (60,009) $ (62,256) $ (60,251) $ (65,303) Other comprehensive (loss) income before reclassifications (net of tax expense (benefit) of $68, $70, $39, and $(174), respectively) (114) 2,227 (188) 4,765 Amounts reclassified from accumulated other comprehensive loss 159 (2) 171 (3) 475 (4) 680 (5) Balance at end of period $ (59,964) $ (59,858) $ (59,964) $ (59,858) Fair value change of derivatives Balance at beginning of period $ 10,072 $ 278 $ 8,303 $ (1,130) Other comprehensive (loss) income before reclassifications (net of tax (benefit) expense of $(72), $419, $220, and $500, respectively) (741) 2,749 9,209 4,564 Amounts reclassified from accumulated other comprehensive loss (net of tax expense of $241, $159, $639, and $314, respectively) (4,080) (327) (12,261) (734) Balance at end of period $ 5,251 $ 2,700 $ 5,251 $ 2,700 Accumulated other comprehensive loss, ending balance $ (222,659) $ (224,203) $ (222,659) $ (224,203) (1) Includes other comprehensive loss related to intra-entity foreign currency balances that are of a long-term investment nature of $(6,413) and $(24,098) for the three months ended September 30, 2023 and 2022, respectively, and $(8,257) and $(28,333) for the nine months ended September 30, 2023 and 2022, respectively. (2) Includes the effect of the amortization of actuarial losses of $149 and amortization of prior service cost of $6, net of tax of $4. (3) Includes the effect of the amortization of actuarial losses of $138 and amortization of prior service cost of $37, net of tax of $4. (4) Includes the effect of the amortization of actuarial losses of $443 and amortization of prior service cost of $18, net of tax of $14. (5) Includes the effect of the amortization of actuarial losses of $562 and amortization of prior service cost of $130, net of tax of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Common StockShare Repurchase Program    In June 2018, the Company’s Board of Directors approved a common stock repurchase program (the “2018 Program”) authorizing the Company to repurchase, in the aggregate, up to $150,000 of its outstanding common stock. Under the 2018 Program, repurchases may be made on the open market, through private transactions, accelerated share repurchases, round lot or block transactions on the New York Stock Exchange or otherwise, as determined by management and in accordance with prevailing market conditions and federal securities laws and regulations. The Company expects to fund any future repurchases from cash on hand and future cash flows from operations. The Company is not obligated to acquire a particular amount of securities, and the 2018 Program may be discontinued at any time at the Company’s discretion. The 2018 Program became effective in November 2018. As of September 30, 2023, the Company had approximately $98,720 of repurchase authorization remaining under the 2018 Program. The Company did not make any repurchases under the 2018 Program during the nine months ended September 30,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periodically involved in claims, litigation and various legal matters that arise in the ordinary course of business. The Company accrues for litigation exposure when it is probable that future costs will be incurred and such costs can be reasonably estimated. Any resulting adjustments, which could be material, are recorded in the period the adjustments are identified. As of September 30, 2023, the Company does not believe that there is a reasonable possibility that any material loss exceeding the amounts already recognized for claims, litigation and various legal matters, if any, has been incurred. However, the ultimate resolutions of these proceedings and matters are inherently unpredictable. As such, the Company’s financial condition, results of operations or cash flows could be adversely affected in any particular period by the unfavorable resolution of one or more of these proceedings or matters. In addition, the Company conducts and monitors environmental investigations and remedial actions at certain locations. As of September 30, 2023 and December 31, 2022, the Company had approximately $10,788 and $10,817, respectively, reserved in accrued liabilities and other liabilities in the condensed consolidated balance sheets on an undiscounted basis. While the Company’s costs to defend and settle known claims arising under environmental laws have not been material in the past and are not currently estimated to have a material adverse effect on the Company’s financial condition, such costs may be material to the Company’s financial statements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 Disclosure</t>
        </is>
      </c>
      <c r="B4" s="4" t="inlineStr">
        <is>
          <t xml:space="preserve">Segment Reporting The Company’s automotive business is organized in the following reportable segments: North America, Europe, Asia Pacific and South America. All other business activities are reported in Corporate, eliminations and other. The Company’s principal products within each of the reportable segments are sealing, fuel and brake delivery, and fluid transfer systems. The Company uses segment adjusted EBITDA as the measure of earnings to assess the performance of each segment and determine the resources to be allocated to the segments. The results of each segment include certain allocations for general, administrative and other shared costs. Segment adjusted EBITDA may not be comparable to similarly titled measures reported by other companies. Certain financial information on the Company’s reportable segments was as follows: Three Months Ended September 30, 2023 2022 External Sales Intersegment Sales Adjusted EBITDA External Sales Intersegment Sales Adjusted EBITDA North America $ 410,906 $ 2,693 $ 60,215 $ 351,011 $ 3,223 $ 19,401 Europe 147,550 3,094 10,057 113,670 2,142 (10,905) Asia Pacific 120,617 2,946 8,770 129,493 1,065 7,523 South America 34,348 — 2,639 27,073 11 766 Total Automotive 713,421 8,733 81,681 621,247 6,441 16,785 Corporate, eliminations and other 22,617 (8,733) (2,578) 35,906 (6,441) 3,720 Consolidated $ 736,038 $ — $ 79,103 $ 657,153 $ — $ 20,505 Nine Months Ended September 30, 2023 2022 External Sales Intersegment Sales Adjusted EBITDA External Sales Intersegment Sales Adjusted EBITDA North America $ 1,144,843 $ 8,620 $ 109,938 $ 1,004,592 $ 9,500 $ 52,338 Europe 487,302 6,465 13,922 371,371 6,052 (40,878) Asia Pacific 326,624 7,635 17,654 319,025 2,598 (1,018) South America 96,703 11 7,942 74,853 16 (941) Total Automotive 2,055,472 22,731 149,456 1,769,841 18,166 9,501 Corporate, eliminations and other 86,764 (22,731) (9,957) 106,213 (18,166) 775 Consolidated $ 2,142,236 $ — $ 139,499 $ 1,876,054 $ — $ 10,276 Three Months Ended September 30, Nine Months Ended September 30, 2023 2022 2023 2022 Adjusted EBITDA $ 79,103 $ 20,505 $ 139,499 $ 10,276 Restructuring charges (2,046) (1,701) (12,924) (13,014) Deconsolidation of joint venture — — — (2,257) Impairment charges — (379) (654) (837) Loss on sale of businesses, net (334) — (334) — Gain on sale of fixed assets, net — — — 33,391 Indirect tax adjustments — (569) — (1,477) Loss on refinancing and extinguishment of debt — — (81,885) — EBITDA $ 76,723 $ 17,856 $ 43,702 $ 26,082 Income tax (expense) benefit (4,338) 833 (9,461) (1,824) Interest expense, net of interest income (33,803) (20,747) (98,057) (57,378) Depreciation and amortization (27,219) (30,628) (83,017) (94,173) Net income (loss) attributable to Cooper-Standard Holdings Inc. $ 11,363 $ (32,686) $ (146,833) $ (127,293) September 30, 2023 December 31, 2022 Segment assets: North America $ 904,928 $ 851,623 Europe 311,730 338,225 Asia Pacific 392,926 447,257 South America 90,937 73,403 Total Automotive 1,700,521 1,710,508 Corporate, eliminations and other 328,479 253,021 Consolidated $ 2,029,000 $ 1,963,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 Attributable to Parent</t>
        </is>
      </c>
      <c r="B4" s="6" t="n">
        <v>11363</v>
      </c>
      <c r="C4" s="6" t="n">
        <v>-32686</v>
      </c>
      <c r="D4" s="6" t="n">
        <v>-146833</v>
      </c>
      <c r="E4" s="6" t="n">
        <v>-12729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Cooper-Standard Holdings Inc. (together with its consolidated subsidiaries, the “Company” or “Cooper Standard”), through its wholly-owned subsidiary, Cooper-Standard Automotive Inc. (“CSA U.S.”), is a leading manufacturer of sealing and fluid handling (consisting of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22 (the “2022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September 30, 2023 are not necessarily indicative of results for the full year. In preparing these financial statements, the Company has evaluated events and transactions for potential recognition or disclosure through the date the financial statements were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 [Table Text Block]</t>
        </is>
      </c>
      <c r="B4" s="4" t="inlineStr">
        <is>
          <t xml:space="preserve">Revenue by customer group for the three months ended September 30, 2023 was as follows: North America Europe Asia Pacific South America Corporate, Eliminations and Other Consolidated Passenger and Light Duty $ 402,756 $ 141,677 $ 120,561 $ 34,348 $ — $ 699,342 Commercial 4,094 5,720 56 — 1,788 11,658 Other 4,056 153 — — 20,829 25,038 Revenue $ 410,906 $ 147,550 $ 120,617 $ 34,348 $ 22,617 $ 736,038 Revenue by customer group for the nine months ended September 30, 2023 was as follows: North America Europe Asia Pacific South America Corporate, Eliminations and Other Consolidated Passenger and Light Duty $ 1,119,679 $ 468,238 $ 326,222 $ 96,697 $ — $ 2,010,836 Commercial 12,731 18,729 399 6 5,467 37,332 Other 12,433 335 3 — 81,297 94,068 Revenue $ 1,144,843 $ 487,302 $ 326,624 $ 96,703 $ 86,764 $ 2,142,236 Revenue by customer group for the three months ended September 30, 2022 was as follows: North America Europe Asia Pacific South America Corporate, Eliminations and Other Consolidated Passenger and Light Duty $ 343,012 $ 108,628 $ 129,167 $ 27,069 $ — $ 607,876 Commercial 4,132 4,957 326 4 1,725 11,144 Other 3,867 85 — — 34,181 38,133 Revenue $ 351,011 $ 113,670 $ 129,493 $ 27,073 $ 35,906 $ 657,153 Revenue by customer group for the nine months ended September 30, 2022 was as follows: North America Europe Asia Pacific South America Corporate, Eliminations and Other Consolidated Passenger and Light Duty $ 981,131 $ 354,689 $ 317,909 $ 74,838 $ — $ 1,728,567 Commercial 11,855 16,426 1,114 15 5,047 34,457 Other 11,606 256 2 — 101,166 113,030 Revenue $ 1,004,592 $ 371,371 $ 319,025 $ 74,853 $ 106,213 $ 1,876,054 Revenue by product line for the three months ended September 30, 2023 was as follows: North America Europe Asia Pacific South America Corporate, Eliminations and Other Consolidated Sealing systems $ 150,963 $ 116,466 $ 78,283 $ 25,451 $ — $ 371,163 Fluid handling: Fuel and brake delivery systems 138,897 26,463 23,387 6,972 — 195,719 Fluid transfer systems 121,046 4,621 18,947 1,925 — 146,539 Total fluid handling 259,943 31,084 42,334 8,897 — 342,258 Other — — — — 22,617 22,617 Revenue $ 410,906 $ 147,550 $ 120,617 $ 34,348 $ 22,617 $ 736,038 Revenue by product line for the nine months ended September 30, 2023 was as follows: North America Europe Asia Pacific South America Corporate, Eliminations and Other Consolidated Sealing systems $ 427,237 $ 389,097 $ 207,563 $ 73,004 $ — $ 1,096,901 Fluid handling: Fuel and brake delivery systems 383,344 85,067 65,736 17,906 — 552,053 Fluid transfer systems 334,262 13,138 53,325 5,793 — 406,518 Total fluid handling 717,606 98,205 119,061 23,699 — 958,571 Other — — — — 86,764 86,764 Revenue $ 1,144,843 $ 487,302 $ 326,624 $ 96,703 $ 86,764 $ 2,142,236 Revenue by product line for the three months ended September 30, 2022 was as follows: North America Europe Asia Pacific South America Corporate, Eliminations and Other Consolidated Sealing systems $ 133,347 $ 91,078 $ 85,309 $ 21,654 $ — $ 331,388 Fluid handling: Fuel and brake delivery systems 113,755 19,572 27,540 3,715 — 164,582 Fluid transfer systems 103,909 3,020 16,644 1,704 — 125,277 Total fluid handling 217,664 22,592 44,184 5,419 — 289,859 Other — — — — 35,906 35,906 Revenue $ 351,011 $ 113,670 $ 129,493 $ 27,073 $ 35,906 $ 657,153 Revenue by product line for the nine months ended September 30, 2022 was as follows: North America Europe Asia Pacific South America Corporate, Eliminations and Other Consolidated Sealing systems $ 388,244 $ 298,163 $ 198,219 $ 56,999 $ — $ 941,625 Fluid handling: Fuel and brake delivery systems 324,090 64,248 71,768 12,090 — 472,196 Fluid transfer systems 292,258 8,960 49,038 5,764 — 356,020 Total fluid handling 616,348 73,208 120,806 17,854 — 828,216 Other — — — — 106,213 106,213 Revenue $ 1,004,592 $ 371,371 $ 319,025 $ 74,853 $ 106,213 $ 1,876,054 </t>
        </is>
      </c>
    </row>
    <row r="5">
      <c r="A5" s="4" t="inlineStr">
        <is>
          <t>Contract with Customer, Asset and Liability [Table Text Block]</t>
        </is>
      </c>
      <c r="B5" s="4" t="inlineStr">
        <is>
          <t xml:space="preserve">The Company’s contract liabilities consist of advance payments received from customers. Net contract assets (liabilities) consisted of the following: September 30, 2023 December 31, 2022 Change Contract assets $ 878 $ 530 $ 348 Contract liabilities (14) (15) 1 Net contract assets $ 864 $ 515 $ 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Activity of Restructuring</t>
        </is>
      </c>
      <c r="B4" s="4" t="inlineStr">
        <is>
          <t xml:space="preserve">Restructuring charges (reversals) by segment for the three and nine months ended September 30, 2023 and 2022 were as follows: Three Months Ended September 30, Nine Months Ended September 30, 2023 2022 2023 2022 North America $ 5 $ (66) $ 5,384 $ (152) Europe 3,661 1,383 8,711 11,518 Asia Pacific (1,794) 319 (1,474) 1,318 South America 162 147 208 252 Total Automotive 2,034 1,783 12,829 12,936 Corporate and other 12 (82) 95 78 Total $ 2,046 $ 1,701 $ 12,924 $ 13,014 </t>
        </is>
      </c>
    </row>
    <row r="5">
      <c r="A5" s="4" t="inlineStr">
        <is>
          <t>Schedule of Restructuring Reserve by Type of Cost</t>
        </is>
      </c>
      <c r="B5" s="4" t="inlineStr">
        <is>
          <t xml:space="preserve">Restructuring activity for the nine months ended September 30, 2023 was as follows: Employee Separation Costs Other Exit Costs Total Balance as of December 31, 2022 $ 13,185 $ 6,383 $ 19,568 Expense 10,589 2,335 12,924 Cash payments (6,559) (4,352) (10,911) Foreign exchange translation and other (161) (109) (270) Balance as of September 30, 2023 $ 17,054 $ 4,257 $ 21,3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11383</v>
      </c>
      <c r="C3" s="6" t="n">
        <v>-33220</v>
      </c>
      <c r="D3" s="6" t="n">
        <v>-148149</v>
      </c>
      <c r="E3" s="6" t="n">
        <v>-129161</v>
      </c>
    </row>
    <row r="4">
      <c r="A4" s="4" t="inlineStr">
        <is>
          <t>Currency translation adjustment</t>
        </is>
      </c>
      <c r="B4" s="5" t="n">
        <v>-3296</v>
      </c>
      <c r="C4" s="5" t="n">
        <v>-18960</v>
      </c>
      <c r="D4" s="5" t="n">
        <v>-10278</v>
      </c>
      <c r="E4" s="5" t="n">
        <v>-27679</v>
      </c>
    </row>
    <row r="5">
      <c r="A5" s="4" t="inlineStr">
        <is>
          <t>Benefit plan liabilities adjustment, net of tax</t>
        </is>
      </c>
      <c r="B5" s="5" t="n">
        <v>45</v>
      </c>
      <c r="C5" s="5" t="n">
        <v>2398</v>
      </c>
      <c r="D5" s="5" t="n">
        <v>287</v>
      </c>
      <c r="E5" s="5" t="n">
        <v>5445</v>
      </c>
    </row>
    <row r="6">
      <c r="A6" s="4" t="inlineStr">
        <is>
          <t>Fair value change of derivatives, net of tax</t>
        </is>
      </c>
      <c r="B6" s="5" t="n">
        <v>-4821</v>
      </c>
      <c r="C6" s="5" t="n">
        <v>2422</v>
      </c>
      <c r="D6" s="5" t="n">
        <v>-3052</v>
      </c>
      <c r="E6" s="5" t="n">
        <v>3830</v>
      </c>
    </row>
    <row r="7">
      <c r="A7" s="4" t="inlineStr">
        <is>
          <t>Other comprehensive loss, net of tax</t>
        </is>
      </c>
      <c r="B7" s="5" t="n">
        <v>-8072</v>
      </c>
      <c r="C7" s="5" t="n">
        <v>-14140</v>
      </c>
      <c r="D7" s="5" t="n">
        <v>-13043</v>
      </c>
      <c r="E7" s="5" t="n">
        <v>-18404</v>
      </c>
    </row>
    <row r="8">
      <c r="A8" s="4" t="inlineStr">
        <is>
          <t>Comprehensive income (loss)</t>
        </is>
      </c>
      <c r="B8" s="5" t="n">
        <v>3311</v>
      </c>
      <c r="C8" s="5" t="n">
        <v>-47360</v>
      </c>
      <c r="D8" s="5" t="n">
        <v>-161192</v>
      </c>
      <c r="E8" s="5" t="n">
        <v>-147565</v>
      </c>
    </row>
    <row r="9">
      <c r="A9" s="4" t="inlineStr">
        <is>
          <t>Comprehensive loss attributable to noncontrolling interests</t>
        </is>
      </c>
      <c r="B9" s="5" t="n">
        <v>718</v>
      </c>
      <c r="C9" s="5" t="n">
        <v>185</v>
      </c>
      <c r="D9" s="5" t="n">
        <v>1671</v>
      </c>
      <c r="E9" s="5" t="n">
        <v>1253</v>
      </c>
    </row>
    <row r="10">
      <c r="A10" s="4" t="inlineStr">
        <is>
          <t>Comprehensive income (loss) attributable to Cooper-Standard Holdings Inc.</t>
        </is>
      </c>
      <c r="B10" s="6" t="n">
        <v>4029</v>
      </c>
      <c r="C10" s="6" t="n">
        <v>-47175</v>
      </c>
      <c r="D10" s="6" t="n">
        <v>-159521</v>
      </c>
      <c r="E10" s="6" t="n">
        <v>-1463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ies</t>
        </is>
      </c>
      <c r="B4" s="4" t="inlineStr">
        <is>
          <t xml:space="preserve">Inventories consist of the following: September 30, 2023 December 31, 2022 Finished goods $ 47,394 $ 39,202 Work in process 46,890 40,521 Raw materials and supplies 86,766 78,033 $ 181,050 $ 157,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consists of the following: September 30, 2023 December 31, 2022 Land and improvements $ 42,784 $ 44,495 Buildings and improvements 264,258 285,240 Machinery and equipment 1,171,167 1,269,330 Construction in progress 71,136 80,868 1,549,345 1,679,933 Accumulated depreciation (940,791) (895,585) Property, plant and equipment, net $ 608,554 $ 784,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arrying Amount of Goodwill by Reportable Operating Segment</t>
        </is>
      </c>
      <c r="B4" s="4" t="inlineStr">
        <is>
          <t xml:space="preserve">Changes in the carrying amount of goodwill by reporting unit for the nine months ended September 30, 2023 were as follows: North America Industrial Specialty Group Total Balance as of December 31, 2022 $ 127,987 $ 14,036 $ 142,023 Divestiture — (1,300) (1,300) Foreign exchange translation (13) — (13) Balance as of September 30, 2023 $ 127,974 $ 12,736 $ 140,710 </t>
        </is>
      </c>
    </row>
    <row r="5">
      <c r="A5" s="4" t="inlineStr">
        <is>
          <t>Intangible Assets and Accumulated Amortization Balances</t>
        </is>
      </c>
      <c r="B5" s="4" t="inlineStr">
        <is>
          <t xml:space="preserve">Intangible assets and accumulated amortization balances as of September 30, 2023 and December 31, 2022 were as follows: Gross Accumulated Net Customer relationships $ 152,116 $ (132,386) $ 19,730 Other 37,754 (15,509) 22,245 Balance as of September 30, 2023 $ 189,870 $ (147,895) $ 41,975 Customer relationships $ 152,578 $ (129,317) $ 23,261 Other 38,479 (14,099) 24,380 Balance as of December 31, 2022 $ 191,057 $ (143,416) $ 47,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Outstanding Debt</t>
        </is>
      </c>
      <c r="B4" s="4" t="inlineStr">
        <is>
          <t xml:space="preserve">A summary of outstanding debt as of September 30, 2023 and December 31, 2022 is as follows: September 30, 2023 December 31, 2022 First Lien Notes $ 588,646 $ — Third Lien Notes 378,184 — 2026 Senior Notes 42,319 397,259 2024 Senior Secured Notes — 244,471 Term Loan — 318,787 ABL Facility 120,000 — Finance leases 22,355 23,765 Other borrowings 46,913 51,902 Total debt 1,198,417 1,036,184 Less: current portion (169,349) (54,130) Total long-term debt $ 1,029,068 $ 982,054 </t>
        </is>
      </c>
    </row>
    <row r="5">
      <c r="A5" s="4" t="inlineStr">
        <is>
          <t>Receivables Outstanding Under Transfer Arrangements [Table Text Block]</t>
        </is>
      </c>
      <c r="B5" s="4" t="inlineStr">
        <is>
          <t xml:space="preserve">Amounts outstanding under receivable transfer agreements entered into by various locations as of the period end were as follows: September 30, 2023 December 31, 2022 Off-balance sheet arrangements $ 32,865 $ 52,491 </t>
        </is>
      </c>
    </row>
    <row r="6">
      <c r="A6" s="4" t="inlineStr">
        <is>
          <t>Receivables Factored and Costs Incurred [Table Text Block]</t>
        </is>
      </c>
      <c r="B6" s="4" t="inlineStr">
        <is>
          <t xml:space="preserve">Accounts receivable factored and related costs throughout the period were as follows: Off-Balance Sheet Arrangements Three Months Ended September 30, Nine Months Ended September 30, 2023 2022 2023 2022 Accounts receivable factored $ 86,575 $ 89,263 $ 303,880 $ 262,145 Costs 652 156 1,725 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Hierarchy Level for Company's Liabilities Measured</t>
        </is>
      </c>
      <c r="B4" s="4" t="inlineStr">
        <is>
          <t>Fair value measurements and the fair value hierarchy level for the Company’s assets and liabilities measured or disclosed at fair value on a recurring basis as of September 30, 2023 and December 31, 2022 were as follows: September 30, 2023 December 31, 2022 Input Forward foreign exchange contracts - other current assets $ 5,164 $ 8,643 Level 2 Forward foreign exchange contracts - accrued liabilities 1 — Level 2</t>
        </is>
      </c>
    </row>
    <row r="5">
      <c r="A5" s="4" t="inlineStr">
        <is>
          <t>Schedule of Carrying Values and Estimated Fair Values of Debt Instruments [Table Text Block]</t>
        </is>
      </c>
      <c r="B5" s="4" t="inlineStr">
        <is>
          <t>Fair values of the Company’s New Notes, 2026 Senior Notes, 2024 Senior Secured Notes and Term Loan Facility were as follows: September 30, 2023 December 31, 2022 Aggregate fair value $ 926,026 $ 744,010 Aggregate carrying value (1) 1,024,019 969,600 (1) Excludes unamortized debt issuance costs and unamortized original issue discount.</t>
        </is>
      </c>
    </row>
    <row r="6">
      <c r="A6" s="4" t="inlineStr">
        <is>
          <t>Schedule of Derivative Instruments, Effect on Other Comprehensive Income (Loss) [Table Text Block]</t>
        </is>
      </c>
      <c r="B6" s="4" t="inlineStr">
        <is>
          <t xml:space="preserve">Pretax amounts related to the Company’s cash flow hedges that were recognized in other comprehensive income (loss) (“OCI”) were as follows: (Loss) Gain Recognized in OCI Three Months Ended September 30, Nine Months Ended September 30, 2023 2022 2023 2022 Forward foreign exchange contracts $ (813) $ 3,168 $ 9,429 $ 5,064 </t>
        </is>
      </c>
    </row>
    <row r="7">
      <c r="A7" s="4" t="inlineStr">
        <is>
          <t>Schedule of Cash Flow Hedges Included in Accumulated Other Comprehensive Income (Loss) [Table Text Block]</t>
        </is>
      </c>
      <c r="B7" s="4" t="inlineStr">
        <is>
          <t xml:space="preserve">Pretax amounts related to the Company’s cash flow hedges that were reclassified from AOCI and recognized in cost of products sold were as follows: Gain Reclassified from AOCI to Income Three Months Ended September 30, Nine Months Ended September 30, 2023 2022 2023 2022 Forward foreign exchange contracts $ 4,321 $ 486 $ 12,900 $ 1,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Factoring (Tables)</t>
        </is>
      </c>
      <c r="B1" s="2" t="inlineStr">
        <is>
          <t>9 Months Ended</t>
        </is>
      </c>
    </row>
    <row r="2">
      <c r="B2" s="2" t="inlineStr">
        <is>
          <t>Sep. 30, 2023</t>
        </is>
      </c>
    </row>
    <row r="3">
      <c r="A3" s="3" t="inlineStr">
        <is>
          <t>Receivables [Abstract]</t>
        </is>
      </c>
      <c r="B3" s="4" t="inlineStr">
        <is>
          <t xml:space="preserve"> </t>
        </is>
      </c>
    </row>
    <row r="4">
      <c r="A4" s="4" t="inlineStr">
        <is>
          <t>Receivables Outstanding Under Transfer Arrangements [Table Text Block]</t>
        </is>
      </c>
      <c r="B4" s="4" t="inlineStr">
        <is>
          <t xml:space="preserve">Amounts outstanding under receivable transfer agreements entered into by various locations as of the period end were as follows: September 30, 2023 December 31, 2022 Off-balance sheet arrangements $ 32,865 $ 52,491 </t>
        </is>
      </c>
    </row>
    <row r="5">
      <c r="A5" s="4" t="inlineStr">
        <is>
          <t>Receivables Factored and Costs Incurred [Table Text Block]</t>
        </is>
      </c>
      <c r="B5" s="4" t="inlineStr">
        <is>
          <t xml:space="preserve">Accounts receivable factored and related costs throughout the period were as follows: Off-Balance Sheet Arrangements Three Months Ended September 30, Nine Months Ended September 30, 2023 2022 2023 2022 Accounts receivable factored $ 86,575 $ 89,263 $ 303,880 $ 262,145 Costs 652 156 1,725 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other than Pensions (Tables)</t>
        </is>
      </c>
      <c r="B1" s="2" t="inlineStr">
        <is>
          <t>9 Months Ended</t>
        </is>
      </c>
    </row>
    <row r="2">
      <c r="B2" s="2" t="inlineStr">
        <is>
          <t>Sep. 30, 2023</t>
        </is>
      </c>
    </row>
    <row r="3">
      <c r="A3" s="3" t="inlineStr">
        <is>
          <t>Retirement Benefits [Abstract]</t>
        </is>
      </c>
      <c r="B3" s="4" t="inlineStr">
        <is>
          <t xml:space="preserve"> </t>
        </is>
      </c>
    </row>
    <row r="4">
      <c r="A4" s="4" t="inlineStr">
        <is>
          <t>Net Periodic Benefit Cost of Defined Benefit Plans and Other Postretirement Benefit Plans</t>
        </is>
      </c>
      <c r="B4" s="4" t="inlineStr">
        <is>
          <t xml:space="preserve">The components of net periodic benefit cost (income) for the Company’s defined benefit plans and other postretirement benefit plans were as follows: Pension Benefits Three Months Ended September 30, 2023 2022 U.S. Non-U.S. U.S. Non-U.S. Service cost $ — $ 548 $ 193 $ 658 Interest cost 2,314 1,318 1,766 690 Expected return on plan assets (2,113) (309) (2,323) (247) Amortization of prior service cost and actuarial loss 778 6 222 376 Net periodic benefit cost (income) $ 979 $ 1,563 $ (142) $ 1,477 Pension Benefits Nine Months Ended September 30, 2023 2022 U.S. Non-U.S. U.S. Non-U.S. Service cost $ — $ 1,626 $ 579 $ 2,071 Interest cost 6,942 3,928 5,298 2,139 Expected return on plan assets (6,339) (924) (6,969) (753) Amortization of prior service cost and actuarial loss 2,334 18 666 1,187 Net periodic benefit cost (income) $ 2,937 $ 4,648 $ (426) $ 4,644 Other Postretirement Benefits Three Months Ended September 30, 2023 2022 U.S. Non-U.S. U.S. Non-U.S. Service cost $ 13 $ 37 $ 22 $ 56 Interest cost 205 198 140 163 Amortization of prior service credit and actuarial (gain) loss (609) (21) (394) 41 Net periodic benefit (income) cost $ (391) $ 214 $ (232) $ 260 Other Postretirement Benefits Nine Months Ended September 30, 2023 2022 U.S. Non-U.S. U.S. Non-U.S. Service cost $ 39 $ 112 $ 66 $ 171 Interest cost 615 593 420 498 Amortization of prior service credit and actuarial (gain) loss (1,827) (63) (1,182) 125 Net periodic benefit (income) cost $ (1,173) $ 642 $ (696) $ 7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Details of Components of Other Income Expense, Net</t>
        </is>
      </c>
      <c r="B4" s="4" t="inlineStr">
        <is>
          <t>The components of other (expense) income, net were as follows: Three Months Ended September 30, Nine Months Ended September 30, 2023 2022 2023 2022 Deconsolidation of joint venture (1) $ — $ — $ — $ (2,257) Foreign currency (losses) gains (1,536) 649 (3,987) 993 Components of net periodic cost other than service cost (1,767) (434) (5,277) (1,429) Factoring costs (652) (156) (1,725) (395) Miscellaneous income 139 87 608 514 Other (expense) income, net $ (3,816) $ 146 $ (10,381) $ (2,5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Income tax expense, income (loss) before income taxes and the corresponding effective tax rate for the three and nine months ended September 30, 2023 and 2022 were as follows: Three Months Ended September 30, Nine Months Ended September 30, 2023 2022 2023 2022 Income tax expense (benefit) $ 4,338 $ (833) $ 9,461 $ 1,824 Income (loss) before income taxes 15,721 (34,053) (138,688) (127,337) Effective tax rate 28 % 2 % (7)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oper-Standard Holdings Inc.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net income per share attributable</t>
        </is>
      </c>
      <c r="B4" s="4" t="inlineStr">
        <is>
          <t>Information used to compute basic and diluted net income (loss) per share attributable to Cooper-Standard Holdings Inc. was as follows: Three Months Ended September 30, Nine Months Ended September 30, 2023 2022 2023 2022 Net income (loss) available to Cooper-Standard Holdings Inc. common stockholders $ 11,363 $ (32,686) $ (146,833) $ (127,293) Basic weighted average shares of common stock outstanding 17,427,082 17,218,165 17,331,199 17,181,534 Dilutive effect of common stock equivalents 133,139 — — — Diluted weighted average shares of common stock outstanding 17,560,221 17,218,165 17,331,199 17,181,534 Basic net income (loss) per share attributable to Cooper-Standard Holdings Inc. $ 0.65 $ (1.90) $ (8.47) $ (7.41) Diluted net income (loss) per share attributable to Cooper-Standard Holdings Inc. $ 0.65 $ (1.90) $ (8.47) $ (7.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848</v>
      </c>
      <c r="C3" s="6" t="n">
        <v>186875</v>
      </c>
    </row>
    <row r="4">
      <c r="A4" s="4" t="inlineStr">
        <is>
          <t>Accounts receivable, net</t>
        </is>
      </c>
      <c r="B4" s="5" t="n">
        <v>450963</v>
      </c>
      <c r="C4" s="5" t="n">
        <v>358700</v>
      </c>
    </row>
    <row r="5">
      <c r="A5" s="4" t="inlineStr">
        <is>
          <t>Tooling receivable, net</t>
        </is>
      </c>
      <c r="B5" s="5" t="n">
        <v>91818</v>
      </c>
      <c r="C5" s="5" t="n">
        <v>95965</v>
      </c>
    </row>
    <row r="6">
      <c r="A6" s="4" t="inlineStr">
        <is>
          <t>Inventories</t>
        </is>
      </c>
      <c r="B6" s="5" t="n">
        <v>181050</v>
      </c>
      <c r="C6" s="5" t="n">
        <v>157756</v>
      </c>
    </row>
    <row r="7">
      <c r="A7" s="4" t="inlineStr">
        <is>
          <t>Prepaid expenses</t>
        </is>
      </c>
      <c r="B7" s="5" t="n">
        <v>28639</v>
      </c>
      <c r="C7" s="5" t="n">
        <v>31170</v>
      </c>
    </row>
    <row r="8">
      <c r="A8" s="4" t="inlineStr">
        <is>
          <t>Income tax receivable and refundable credits</t>
        </is>
      </c>
      <c r="B8" s="5" t="n">
        <v>11530</v>
      </c>
      <c r="C8" s="5" t="n">
        <v>13668</v>
      </c>
    </row>
    <row r="9">
      <c r="A9" s="4" t="inlineStr">
        <is>
          <t>Other current assets</t>
        </is>
      </c>
      <c r="B9" s="5" t="n">
        <v>95106</v>
      </c>
      <c r="C9" s="5" t="n">
        <v>101515</v>
      </c>
    </row>
    <row r="10">
      <c r="A10" s="4" t="inlineStr">
        <is>
          <t>Total current assets</t>
        </is>
      </c>
      <c r="B10" s="5" t="n">
        <v>1063954</v>
      </c>
      <c r="C10" s="5" t="n">
        <v>945649</v>
      </c>
    </row>
    <row r="11">
      <c r="A11" s="4" t="inlineStr">
        <is>
          <t>Property, plant and equipment, net</t>
        </is>
      </c>
      <c r="B11" s="5" t="n">
        <v>608554</v>
      </c>
      <c r="C11" s="5" t="n">
        <v>642860</v>
      </c>
    </row>
    <row r="12">
      <c r="A12" s="4" t="inlineStr">
        <is>
          <t>Operating lease right-of-use assets, net</t>
        </is>
      </c>
      <c r="B12" s="5" t="n">
        <v>85007</v>
      </c>
      <c r="C12" s="5" t="n">
        <v>94571</v>
      </c>
    </row>
    <row r="13">
      <c r="A13" s="4" t="inlineStr">
        <is>
          <t>Goodwill</t>
        </is>
      </c>
      <c r="B13" s="5" t="n">
        <v>140710</v>
      </c>
      <c r="C13" s="5" t="n">
        <v>142023</v>
      </c>
    </row>
    <row r="14">
      <c r="A14" s="4" t="inlineStr">
        <is>
          <t>Intangible assets, net</t>
        </is>
      </c>
      <c r="B14" s="5" t="n">
        <v>41975</v>
      </c>
      <c r="C14" s="5" t="n">
        <v>47641</v>
      </c>
    </row>
    <row r="15">
      <c r="A15" s="4" t="inlineStr">
        <is>
          <t>Other assets</t>
        </is>
      </c>
      <c r="B15" s="5" t="n">
        <v>88800</v>
      </c>
      <c r="C15" s="5" t="n">
        <v>90785</v>
      </c>
    </row>
    <row r="16">
      <c r="A16" s="4" t="inlineStr">
        <is>
          <t>Total assets</t>
        </is>
      </c>
      <c r="B16" s="5" t="n">
        <v>2029000</v>
      </c>
      <c r="C16" s="5" t="n">
        <v>1963529</v>
      </c>
    </row>
    <row r="17">
      <c r="A17" s="3" t="inlineStr">
        <is>
          <t>Current liabilities:</t>
        </is>
      </c>
      <c r="B17" s="4" t="inlineStr">
        <is>
          <t xml:space="preserve"> </t>
        </is>
      </c>
      <c r="C17" s="4" t="inlineStr">
        <is>
          <t xml:space="preserve"> </t>
        </is>
      </c>
    </row>
    <row r="18">
      <c r="A18" s="4" t="inlineStr">
        <is>
          <t>Debt payable within one year</t>
        </is>
      </c>
      <c r="B18" s="5" t="n">
        <v>169349</v>
      </c>
      <c r="C18" s="5" t="n">
        <v>54130</v>
      </c>
    </row>
    <row r="19">
      <c r="A19" s="4" t="inlineStr">
        <is>
          <t>Accounts payable</t>
        </is>
      </c>
      <c r="B19" s="5" t="n">
        <v>372657</v>
      </c>
      <c r="C19" s="5" t="n">
        <v>338210</v>
      </c>
    </row>
    <row r="20">
      <c r="A20" s="4" t="inlineStr">
        <is>
          <t>Payroll liabilities</t>
        </is>
      </c>
      <c r="B20" s="5" t="n">
        <v>114320</v>
      </c>
      <c r="C20" s="5" t="n">
        <v>99029</v>
      </c>
    </row>
    <row r="21">
      <c r="A21" s="4" t="inlineStr">
        <is>
          <t>Accrued liabilities</t>
        </is>
      </c>
      <c r="B21" s="5" t="n">
        <v>130156</v>
      </c>
      <c r="C21" s="5" t="n">
        <v>119463</v>
      </c>
    </row>
    <row r="22">
      <c r="A22" s="4" t="inlineStr">
        <is>
          <t>Current operating lease liabilities</t>
        </is>
      </c>
      <c r="B22" s="5" t="n">
        <v>18634</v>
      </c>
      <c r="C22" s="5" t="n">
        <v>20786</v>
      </c>
    </row>
    <row r="23">
      <c r="A23" s="4" t="inlineStr">
        <is>
          <t>Total current liabilities</t>
        </is>
      </c>
      <c r="B23" s="5" t="n">
        <v>805116</v>
      </c>
      <c r="C23" s="5" t="n">
        <v>631618</v>
      </c>
    </row>
    <row r="24">
      <c r="A24" s="4" t="inlineStr">
        <is>
          <t>Long-term debt</t>
        </is>
      </c>
      <c r="B24" s="5" t="n">
        <v>1029068</v>
      </c>
      <c r="C24" s="5" t="n">
        <v>982054</v>
      </c>
    </row>
    <row r="25">
      <c r="A25" s="4" t="inlineStr">
        <is>
          <t>Pension benefits</t>
        </is>
      </c>
      <c r="B25" s="5" t="n">
        <v>99096</v>
      </c>
      <c r="C25" s="5" t="n">
        <v>98481</v>
      </c>
    </row>
    <row r="26">
      <c r="A26" s="4" t="inlineStr">
        <is>
          <t>Postretirement benefits other than pensions</t>
        </is>
      </c>
      <c r="B26" s="5" t="n">
        <v>30678</v>
      </c>
      <c r="C26" s="5" t="n">
        <v>31014</v>
      </c>
    </row>
    <row r="27">
      <c r="A27" s="4" t="inlineStr">
        <is>
          <t>Long-term operating lease liabilities</t>
        </is>
      </c>
      <c r="B27" s="5" t="n">
        <v>70237</v>
      </c>
      <c r="C27" s="5" t="n">
        <v>77617</v>
      </c>
    </row>
    <row r="28">
      <c r="A28" s="4" t="inlineStr">
        <is>
          <t>Other liabilities</t>
        </is>
      </c>
      <c r="B28" s="5" t="n">
        <v>52181</v>
      </c>
      <c r="C28" s="5" t="n">
        <v>41553</v>
      </c>
    </row>
    <row r="29">
      <c r="A29" s="4" t="inlineStr">
        <is>
          <t>Total liabilities</t>
        </is>
      </c>
      <c r="B29" s="5" t="n">
        <v>2086376</v>
      </c>
      <c r="C29" s="5" t="n">
        <v>1862337</v>
      </c>
    </row>
    <row r="30">
      <c r="A30" s="3" t="inlineStr">
        <is>
          <t>Equity:</t>
        </is>
      </c>
      <c r="B30" s="4" t="inlineStr">
        <is>
          <t xml:space="preserve"> </t>
        </is>
      </c>
      <c r="C30" s="4" t="inlineStr">
        <is>
          <t xml:space="preserve"> </t>
        </is>
      </c>
    </row>
    <row r="31">
      <c r="A31" s="4" t="inlineStr">
        <is>
          <t>Common stock, $0.001 par value, 190,000,000 shares authorized; 19,263,288 shares issued and 17,197,479 shares outstanding as of September 30, 2023, and 19,173,838 shares issued and 17,108,029 outstanding as of December 31, 2022</t>
        </is>
      </c>
      <c r="B31" s="5" t="n">
        <v>17</v>
      </c>
      <c r="C31" s="5" t="n">
        <v>17</v>
      </c>
    </row>
    <row r="32">
      <c r="A32" s="4" t="inlineStr">
        <is>
          <t>Additional paid-in capital</t>
        </is>
      </c>
      <c r="B32" s="5" t="n">
        <v>510122</v>
      </c>
      <c r="C32" s="5" t="n">
        <v>507498</v>
      </c>
    </row>
    <row r="33">
      <c r="A33" s="4" t="inlineStr">
        <is>
          <t>Retained deficit</t>
        </is>
      </c>
      <c r="B33" s="5" t="n">
        <v>-336664</v>
      </c>
      <c r="C33" s="5" t="n">
        <v>-189831</v>
      </c>
    </row>
    <row r="34">
      <c r="A34" s="4" t="inlineStr">
        <is>
          <t>Accumulated other comprehensive loss</t>
        </is>
      </c>
      <c r="B34" s="5" t="n">
        <v>-222659</v>
      </c>
      <c r="C34" s="5" t="n">
        <v>-209971</v>
      </c>
    </row>
    <row r="35">
      <c r="A35" s="4" t="inlineStr">
        <is>
          <t>Total Cooper-Standard Holdings Inc. equity</t>
        </is>
      </c>
      <c r="B35" s="5" t="n">
        <v>-49184</v>
      </c>
      <c r="C35" s="5" t="n">
        <v>107713</v>
      </c>
    </row>
    <row r="36">
      <c r="A36" s="4" t="inlineStr">
        <is>
          <t>Noncontrolling interests</t>
        </is>
      </c>
      <c r="B36" s="5" t="n">
        <v>-8192</v>
      </c>
      <c r="C36" s="5" t="n">
        <v>-6521</v>
      </c>
    </row>
    <row r="37">
      <c r="A37" s="4" t="inlineStr">
        <is>
          <t>Total equity</t>
        </is>
      </c>
      <c r="B37" s="5" t="n">
        <v>-57376</v>
      </c>
      <c r="C37" s="5" t="n">
        <v>101192</v>
      </c>
    </row>
    <row r="38">
      <c r="A38" s="4" t="inlineStr">
        <is>
          <t>Total liabilities and equity</t>
        </is>
      </c>
      <c r="B38" s="6" t="n">
        <v>2029000</v>
      </c>
      <c r="C38" s="6" t="n">
        <v>19635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Changes in Accumulated Other Comprehensive Income (Loss)</t>
        </is>
      </c>
      <c r="B4" s="4" t="inlineStr">
        <is>
          <t>Changes in accumulated other comprehensive loss by component, net of related tax, were as follows: Three Months Ended September 30, Nine Months Ended September 30, 2023 2022 2023 2022 Foreign currency translation adjustment Balance at beginning of period $ (165,388) $ (147,736) $ (158,023) $ (138,751) Other comprehensive loss before reclassifications (2,558) (1) (19,309) (1) (9,923) (1) (28,000) (1) Amounts reclassified from accumulated other comprehensive loss — — — (294) Balance at end of period $ (167,946) $ (167,045) $ (167,946) $ (167,045) Benefit plan liabilities Balance at beginning of period $ (60,009) $ (62,256) $ (60,251) $ (65,303) Other comprehensive (loss) income before reclassifications (net of tax expense (benefit) of $68, $70, $39, and $(174), respectively) (114) 2,227 (188) 4,765 Amounts reclassified from accumulated other comprehensive loss 159 (2) 171 (3) 475 (4) 680 (5) Balance at end of period $ (59,964) $ (59,858) $ (59,964) $ (59,858) Fair value change of derivatives Balance at beginning of period $ 10,072 $ 278 $ 8,303 $ (1,130) Other comprehensive (loss) income before reclassifications (net of tax (benefit) expense of $(72), $419, $220, and $500, respectively) (741) 2,749 9,209 4,564 Amounts reclassified from accumulated other comprehensive loss (net of tax expense of $241, $159, $639, and $314, respectively) (4,080) (327) (12,261) (734) Balance at end of period $ 5,251 $ 2,700 $ 5,251 $ 2,700 Accumulated other comprehensive loss, ending balance $ (222,659) $ (224,203) $ (222,659) $ (224,203) (1) Includes other comprehensive loss related to intra-entity foreign currency balances that are of a long-term investment nature of $(6,413) and $(24,098) for the three months ended September 30, 2023 and 2022, respectively, and $(8,257) and $(28,333) for the nine months ended September 30, 2023 and 2022, respectively. (2) Includes the effect of the amortization of actuarial losses of $149 and amortization of prior service cost of $6, net of tax of $4. (3) Includes the effect of the amortization of actuarial losses of $138 and amortization of prior service cost of $37, net of tax of $4. (4) Includes the effect of the amortization of actuarial losses of $443 and amortization of prior service cost of $18, net of tax of $14. (5) Includes the effect of the amortization of actuarial losses of $562 and amortization of prior service cost of $130, net of tax of $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Information on Company's Business Segments</t>
        </is>
      </c>
      <c r="B4" s="4" t="inlineStr">
        <is>
          <t xml:space="preserve">Certain financial information on the Company’s reportable segments was as follows: Three Months Ended September 30, 2023 2022 External Sales Intersegment Sales Adjusted EBITDA External Sales Intersegment Sales Adjusted EBITDA North America $ 410,906 $ 2,693 $ 60,215 $ 351,011 $ 3,223 $ 19,401 Europe 147,550 3,094 10,057 113,670 2,142 (10,905) Asia Pacific 120,617 2,946 8,770 129,493 1,065 7,523 South America 34,348 — 2,639 27,073 11 766 Total Automotive 713,421 8,733 81,681 621,247 6,441 16,785 Corporate, eliminations and other 22,617 (8,733) (2,578) 35,906 (6,441) 3,720 Consolidated $ 736,038 $ — $ 79,103 $ 657,153 $ — $ 20,505 Nine Months Ended September 30, 2023 2022 External Sales Intersegment Sales Adjusted EBITDA External Sales Intersegment Sales Adjusted EBITDA North America $ 1,144,843 $ 8,620 $ 109,938 $ 1,004,592 $ 9,500 $ 52,338 Europe 487,302 6,465 13,922 371,371 6,052 (40,878) Asia Pacific 326,624 7,635 17,654 319,025 2,598 (1,018) South America 96,703 11 7,942 74,853 16 (941) Total Automotive 2,055,472 22,731 149,456 1,769,841 18,166 9,501 Corporate, eliminations and other 86,764 (22,731) (9,957) 106,213 (18,166) 775 Consolidated $ 2,142,236 $ — $ 139,499 $ 1,876,054 $ — $ 10,276 Three Months Ended September 30, Nine Months Ended September 30, 2023 2022 2023 2022 Adjusted EBITDA $ 79,103 $ 20,505 $ 139,499 $ 10,276 Restructuring charges (2,046) (1,701) (12,924) (13,014) Deconsolidation of joint venture — — — (2,257) Impairment charges — (379) (654) (837) Loss on sale of businesses, net (334) — (334) — Gain on sale of fixed assets, net — — — 33,391 Indirect tax adjustments — (569) — (1,477) Loss on refinancing and extinguishment of debt — — (81,885) — EBITDA $ 76,723 $ 17,856 $ 43,702 $ 26,082 Income tax (expense) benefit (4,338) 833 (9,461) (1,824) Interest expense, net of interest income (33,803) (20,747) (98,057) (57,378) Depreciation and amortization (27,219) (30,628) (83,017) (94,173) Net income (loss) attributable to Cooper-Standard Holdings Inc. $ 11,363 $ (32,686) $ (146,833) $ (127,293) September 30, 2023 December 31, 2022 Segment assets: North America $ 904,928 $ 851,623 Europe 311,730 338,225 Asia Pacific 392,926 447,257 South America 90,937 73,403 Total Automotive 1,700,521 1,710,508 Corporate, eliminations and other 328,479 253,021 Consolidated $ 2,029,000 $ 1,963,5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consolidation and Divestitu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consolidation of Joint Venture</t>
        </is>
      </c>
      <c r="B4" s="6" t="n">
        <v>0</v>
      </c>
      <c r="C4" s="6" t="n">
        <v>0</v>
      </c>
      <c r="D4" s="6" t="n">
        <v>0</v>
      </c>
      <c r="E4" s="6" t="n">
        <v>-2257</v>
      </c>
    </row>
    <row r="5">
      <c r="A5" s="4" t="inlineStr">
        <is>
          <t>Gain on sale of business</t>
        </is>
      </c>
      <c r="B5" s="5" t="n">
        <v>-334</v>
      </c>
      <c r="C5" s="5" t="n">
        <v>0</v>
      </c>
      <c r="D5" s="5" t="n">
        <v>-334</v>
      </c>
      <c r="E5" s="5" t="n">
        <v>0</v>
      </c>
    </row>
    <row r="6">
      <c r="A6" s="4" t="inlineStr">
        <is>
          <t>Disposal Group, Including Discontinued Operation, Property, Plant and Equipment</t>
        </is>
      </c>
      <c r="B6" s="5" t="n">
        <v>29590</v>
      </c>
      <c r="C6" s="5" t="n">
        <v>29590</v>
      </c>
      <c r="D6" s="5" t="n">
        <v>29590</v>
      </c>
      <c r="E6" s="5" t="n">
        <v>29590</v>
      </c>
    </row>
    <row r="7">
      <c r="A7" s="4" t="inlineStr">
        <is>
          <t>Disposal Group, Including Discontinued Operation, Depreciation and Amortization</t>
        </is>
      </c>
      <c r="B7" s="4" t="inlineStr">
        <is>
          <t xml:space="preserve"> </t>
        </is>
      </c>
      <c r="C7" s="4" t="inlineStr">
        <is>
          <t xml:space="preserve"> </t>
        </is>
      </c>
      <c r="D7" s="5" t="n">
        <v>11625</v>
      </c>
      <c r="E7" s="5" t="n">
        <v>11625</v>
      </c>
    </row>
    <row r="8">
      <c r="A8" s="4" t="inlineStr">
        <is>
          <t>Proceeds from Sale of Other Assets</t>
        </is>
      </c>
      <c r="B8" s="4" t="inlineStr">
        <is>
          <t xml:space="preserve"> </t>
        </is>
      </c>
      <c r="C8" s="4" t="inlineStr">
        <is>
          <t xml:space="preserve"> </t>
        </is>
      </c>
      <c r="D8" s="5" t="n">
        <v>0</v>
      </c>
      <c r="E8" s="5" t="n">
        <v>52956</v>
      </c>
    </row>
    <row r="9">
      <c r="A9" s="4" t="inlineStr">
        <is>
          <t>Gain on sale of fixed assets, net</t>
        </is>
      </c>
      <c r="B9" s="5" t="n">
        <v>0</v>
      </c>
      <c r="C9" s="5" t="n">
        <v>0</v>
      </c>
      <c r="D9" s="5" t="n">
        <v>0</v>
      </c>
      <c r="E9" s="5" t="n">
        <v>33391</v>
      </c>
    </row>
    <row r="10">
      <c r="A10" s="4" t="inlineStr">
        <is>
          <t>Proceeds from Sales of Business, Affiliate and Productive Assets</t>
        </is>
      </c>
      <c r="B10" s="4" t="inlineStr">
        <is>
          <t xml:space="preserve"> </t>
        </is>
      </c>
      <c r="C10" s="4" t="inlineStr">
        <is>
          <t xml:space="preserve"> </t>
        </is>
      </c>
      <c r="D10" s="5" t="n">
        <v>15009</v>
      </c>
      <c r="E10" s="4" t="inlineStr">
        <is>
          <t xml:space="preserve"> </t>
        </is>
      </c>
    </row>
    <row r="11">
      <c r="A11" s="4" t="inlineStr">
        <is>
          <t>Deconsolidation, Gain (Loss), Amount</t>
        </is>
      </c>
      <c r="B11" s="5" t="n">
        <v>443</v>
      </c>
      <c r="C11" s="4" t="inlineStr">
        <is>
          <t xml:space="preserve"> </t>
        </is>
      </c>
      <c r="D11" s="4" t="inlineStr">
        <is>
          <t xml:space="preserve"> </t>
        </is>
      </c>
      <c r="E11" s="4" t="inlineStr">
        <is>
          <t xml:space="preserve"> </t>
        </is>
      </c>
    </row>
    <row r="12">
      <c r="A12" s="4" t="inlineStr">
        <is>
          <t>Goodwill, Written off Related to Sale of Business Unit</t>
        </is>
      </c>
      <c r="B12" s="4" t="inlineStr">
        <is>
          <t xml:space="preserve"> </t>
        </is>
      </c>
      <c r="C12" s="4" t="inlineStr">
        <is>
          <t xml:space="preserve"> </t>
        </is>
      </c>
      <c r="D12" s="6" t="n">
        <v>1300</v>
      </c>
      <c r="E12" s="4" t="inlineStr">
        <is>
          <t xml:space="preserve"> </t>
        </is>
      </c>
    </row>
    <row r="13">
      <c r="A13" s="4" t="inlineStr">
        <is>
          <t>Sale Leaseback Transaction, Gross Proceeds, Investing Activities</t>
        </is>
      </c>
      <c r="B13" s="4" t="inlineStr">
        <is>
          <t xml:space="preserve"> </t>
        </is>
      </c>
      <c r="C13" s="4" t="inlineStr">
        <is>
          <t xml:space="preserve"> </t>
        </is>
      </c>
      <c r="D13" s="4" t="inlineStr">
        <is>
          <t xml:space="preserve"> </t>
        </is>
      </c>
      <c r="E13" s="5" t="n">
        <v>50008</v>
      </c>
    </row>
    <row r="14">
      <c r="A14" s="4" t="inlineStr">
        <is>
          <t>Disposal Group, Including Discontinued Operation, Intangible Assets</t>
        </is>
      </c>
      <c r="B14" s="4" t="inlineStr">
        <is>
          <t xml:space="preserve"> </t>
        </is>
      </c>
      <c r="C14" s="6" t="n">
        <v>5258</v>
      </c>
      <c r="D14" s="4" t="inlineStr">
        <is>
          <t xml:space="preserve"> </t>
        </is>
      </c>
      <c r="E14" s="6" t="n">
        <v>5258</v>
      </c>
    </row>
    <row r="15">
      <c r="A15" s="4" t="inlineStr">
        <is>
          <t>Equity Method Investment, Realized Gain (Loss) on Disposal</t>
        </is>
      </c>
      <c r="B15" s="6" t="n">
        <v>-109</v>
      </c>
      <c r="C15" s="4" t="inlineStr">
        <is>
          <t xml:space="preserve"> </t>
        </is>
      </c>
      <c r="D15" s="4" t="inlineStr">
        <is>
          <t xml:space="preserve"> </t>
        </is>
      </c>
      <c r="E15" s="4" t="inlineStr">
        <is>
          <t xml:space="preserve"> </t>
        </is>
      </c>
    </row>
    <row r="16">
      <c r="A16" s="4" t="inlineStr">
        <is>
          <t>Previously Consolidated Joint Venture</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9" t="n">
        <v>0.51</v>
      </c>
      <c r="D18" s="4" t="inlineStr">
        <is>
          <t xml:space="preserve"> </t>
        </is>
      </c>
      <c r="E18" s="9" t="n">
        <v>0.51</v>
      </c>
    </row>
    <row r="19">
      <c r="A19" s="4" t="inlineStr">
        <is>
          <t>2022 Joint Venture Deconsolidation</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Deconsolidation of Joint Venture</t>
        </is>
      </c>
      <c r="B21" s="4" t="inlineStr">
        <is>
          <t xml:space="preserve"> </t>
        </is>
      </c>
      <c r="C21" s="4" t="inlineStr">
        <is>
          <t xml:space="preserve"> </t>
        </is>
      </c>
      <c r="D21" s="4" t="inlineStr">
        <is>
          <t xml:space="preserve"> </t>
        </is>
      </c>
      <c r="E21" s="6" t="n">
        <v>2257</v>
      </c>
    </row>
    <row r="22">
      <c r="A22" s="4" t="inlineStr">
        <is>
          <t>DivestitureMutares [Member]</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Gain on sale of business</t>
        </is>
      </c>
      <c r="B24" s="4" t="inlineStr">
        <is>
          <t xml:space="preserve"> </t>
        </is>
      </c>
      <c r="C24" s="4" t="inlineStr">
        <is>
          <t xml:space="preserve"> </t>
        </is>
      </c>
      <c r="D24" s="4" t="inlineStr">
        <is>
          <t xml:space="preserve"> </t>
        </is>
      </c>
      <c r="E2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by end custome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736038</v>
      </c>
      <c r="C4" s="6" t="n">
        <v>657153</v>
      </c>
      <c r="D4" s="6" t="n">
        <v>2142236</v>
      </c>
      <c r="E4" s="6" t="n">
        <v>1876054</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410906</v>
      </c>
      <c r="C7" s="5" t="n">
        <v>351011</v>
      </c>
      <c r="D7" s="5" t="n">
        <v>1144843</v>
      </c>
      <c r="E7" s="5" t="n">
        <v>1004592</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147550</v>
      </c>
      <c r="C10" s="5" t="n">
        <v>113670</v>
      </c>
      <c r="D10" s="5" t="n">
        <v>487302</v>
      </c>
      <c r="E10" s="5" t="n">
        <v>371371</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120617</v>
      </c>
      <c r="C13" s="5" t="n">
        <v>129493</v>
      </c>
      <c r="D13" s="5" t="n">
        <v>326624</v>
      </c>
      <c r="E13" s="5" t="n">
        <v>319025</v>
      </c>
    </row>
    <row r="14">
      <c r="A14" s="4" t="inlineStr">
        <is>
          <t>Sou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5" t="n">
        <v>34348</v>
      </c>
      <c r="C16" s="5" t="n">
        <v>27073</v>
      </c>
      <c r="D16" s="5" t="n">
        <v>96703</v>
      </c>
      <c r="E16" s="5" t="n">
        <v>74853</v>
      </c>
    </row>
    <row r="17">
      <c r="A17" s="4" t="inlineStr">
        <is>
          <t>Corporate and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22617</v>
      </c>
      <c r="C19" s="5" t="n">
        <v>35906</v>
      </c>
      <c r="D19" s="5" t="n">
        <v>86764</v>
      </c>
      <c r="E19" s="5" t="n">
        <v>106213</v>
      </c>
    </row>
    <row r="20">
      <c r="A20" s="4" t="inlineStr">
        <is>
          <t>Passenger and Light Du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5" t="n">
        <v>699342</v>
      </c>
      <c r="C22" s="5" t="n">
        <v>607876</v>
      </c>
      <c r="D22" s="5" t="n">
        <v>2010836</v>
      </c>
      <c r="E22" s="5" t="n">
        <v>1728567</v>
      </c>
    </row>
    <row r="23">
      <c r="A23" s="4" t="inlineStr">
        <is>
          <t>Passenger and Light Duty | North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Including Assessed Tax</t>
        </is>
      </c>
      <c r="B25" s="5" t="n">
        <v>402756</v>
      </c>
      <c r="C25" s="5" t="n">
        <v>343012</v>
      </c>
      <c r="D25" s="5" t="n">
        <v>1119679</v>
      </c>
      <c r="E25" s="5" t="n">
        <v>981131</v>
      </c>
    </row>
    <row r="26">
      <c r="A26" s="4" t="inlineStr">
        <is>
          <t>Passenger and Light Duty | 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Including Assessed Tax</t>
        </is>
      </c>
      <c r="B28" s="5" t="n">
        <v>141677</v>
      </c>
      <c r="C28" s="5" t="n">
        <v>108628</v>
      </c>
      <c r="D28" s="5" t="n">
        <v>468238</v>
      </c>
      <c r="E28" s="5" t="n">
        <v>354689</v>
      </c>
    </row>
    <row r="29">
      <c r="A29" s="4" t="inlineStr">
        <is>
          <t>Passenger and Light Duty | Asia Pacific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Including Assessed Tax</t>
        </is>
      </c>
      <c r="B31" s="5" t="n">
        <v>120561</v>
      </c>
      <c r="C31" s="5" t="n">
        <v>129167</v>
      </c>
      <c r="D31" s="5" t="n">
        <v>326222</v>
      </c>
      <c r="E31" s="5" t="n">
        <v>317909</v>
      </c>
    </row>
    <row r="32">
      <c r="A32" s="4" t="inlineStr">
        <is>
          <t>Passenger and Light Duty | South America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Including Assessed Tax</t>
        </is>
      </c>
      <c r="B34" s="5" t="n">
        <v>34348</v>
      </c>
      <c r="C34" s="5" t="n">
        <v>27069</v>
      </c>
      <c r="D34" s="5" t="n">
        <v>96697</v>
      </c>
      <c r="E34" s="5" t="n">
        <v>74838</v>
      </c>
    </row>
    <row r="35">
      <c r="A35" s="4" t="inlineStr">
        <is>
          <t>Passenger and Light Duty | Corporate and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Including Assessed Tax</t>
        </is>
      </c>
      <c r="B37" s="5" t="n">
        <v>0</v>
      </c>
      <c r="C37" s="5" t="n">
        <v>0</v>
      </c>
      <c r="D37" s="5" t="n">
        <v>0</v>
      </c>
      <c r="E37" s="5" t="n">
        <v>0</v>
      </c>
    </row>
    <row r="38">
      <c r="A38" s="4" t="inlineStr">
        <is>
          <t>Commercial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Including Assessed Tax</t>
        </is>
      </c>
      <c r="B40" s="5" t="n">
        <v>11658</v>
      </c>
      <c r="C40" s="5" t="n">
        <v>11144</v>
      </c>
      <c r="D40" s="5" t="n">
        <v>37332</v>
      </c>
      <c r="E40" s="5" t="n">
        <v>34457</v>
      </c>
    </row>
    <row r="41">
      <c r="A41" s="4" t="inlineStr">
        <is>
          <t>Commercial [Member] | North America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Including Assessed Tax</t>
        </is>
      </c>
      <c r="B43" s="5" t="n">
        <v>4094</v>
      </c>
      <c r="C43" s="5" t="n">
        <v>4132</v>
      </c>
      <c r="D43" s="5" t="n">
        <v>12731</v>
      </c>
      <c r="E43" s="5" t="n">
        <v>11855</v>
      </c>
    </row>
    <row r="44">
      <c r="A44" s="4" t="inlineStr">
        <is>
          <t>Commercial [Member] | Europ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Including Assessed Tax</t>
        </is>
      </c>
      <c r="B46" s="5" t="n">
        <v>5720</v>
      </c>
      <c r="C46" s="5" t="n">
        <v>4957</v>
      </c>
      <c r="D46" s="5" t="n">
        <v>18729</v>
      </c>
      <c r="E46" s="5" t="n">
        <v>16426</v>
      </c>
    </row>
    <row r="47">
      <c r="A47" s="4" t="inlineStr">
        <is>
          <t>Commercial [Member] | Asia Pacific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5" t="n">
        <v>56</v>
      </c>
      <c r="C49" s="5" t="n">
        <v>326</v>
      </c>
      <c r="D49" s="5" t="n">
        <v>399</v>
      </c>
      <c r="E49" s="5" t="n">
        <v>1114</v>
      </c>
    </row>
    <row r="50">
      <c r="A50" s="4" t="inlineStr">
        <is>
          <t>Commercial [Member] | South Americ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Including Assessed Tax</t>
        </is>
      </c>
      <c r="B52" s="5" t="n">
        <v>0</v>
      </c>
      <c r="C52" s="5" t="n">
        <v>4</v>
      </c>
      <c r="D52" s="5" t="n">
        <v>6</v>
      </c>
      <c r="E52" s="5" t="n">
        <v>15</v>
      </c>
    </row>
    <row r="53">
      <c r="A53" s="4" t="inlineStr">
        <is>
          <t>Commercial [Member] | Corporate and Other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Including Assessed Tax</t>
        </is>
      </c>
      <c r="B55" s="5" t="n">
        <v>1788</v>
      </c>
      <c r="C55" s="5" t="n">
        <v>1725</v>
      </c>
      <c r="D55" s="5" t="n">
        <v>5467</v>
      </c>
      <c r="E55" s="5" t="n">
        <v>5047</v>
      </c>
    </row>
    <row r="56">
      <c r="A56" s="4" t="inlineStr">
        <is>
          <t>Other Customer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Including Assessed Tax</t>
        </is>
      </c>
      <c r="B58" s="5" t="n">
        <v>25038</v>
      </c>
      <c r="C58" s="5" t="n">
        <v>38133</v>
      </c>
      <c r="D58" s="5" t="n">
        <v>94068</v>
      </c>
      <c r="E58" s="5" t="n">
        <v>113030</v>
      </c>
    </row>
    <row r="59">
      <c r="A59" s="4" t="inlineStr">
        <is>
          <t>Other Customers [Member] | North America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Including Assessed Tax</t>
        </is>
      </c>
      <c r="B61" s="5" t="n">
        <v>4056</v>
      </c>
      <c r="C61" s="5" t="n">
        <v>3867</v>
      </c>
      <c r="D61" s="5" t="n">
        <v>12433</v>
      </c>
      <c r="E61" s="5" t="n">
        <v>11606</v>
      </c>
    </row>
    <row r="62">
      <c r="A62" s="4" t="inlineStr">
        <is>
          <t>Other Customers [Member] | Europe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Including Assessed Tax</t>
        </is>
      </c>
      <c r="B64" s="5" t="n">
        <v>153</v>
      </c>
      <c r="C64" s="5" t="n">
        <v>85</v>
      </c>
      <c r="D64" s="5" t="n">
        <v>335</v>
      </c>
      <c r="E64" s="5" t="n">
        <v>256</v>
      </c>
    </row>
    <row r="65">
      <c r="A65" s="4" t="inlineStr">
        <is>
          <t>Other Customers [Member] | Asia Pacific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Including Assessed Tax</t>
        </is>
      </c>
      <c r="B67" s="5" t="n">
        <v>0</v>
      </c>
      <c r="C67" s="5" t="n">
        <v>0</v>
      </c>
      <c r="D67" s="5" t="n">
        <v>3</v>
      </c>
      <c r="E67" s="5" t="n">
        <v>2</v>
      </c>
    </row>
    <row r="68">
      <c r="A68" s="4" t="inlineStr">
        <is>
          <t>Other Customers [Member] | South America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Including Assessed Tax</t>
        </is>
      </c>
      <c r="B70" s="5" t="n">
        <v>0</v>
      </c>
      <c r="C70" s="5" t="n">
        <v>0</v>
      </c>
      <c r="D70" s="5" t="n">
        <v>0</v>
      </c>
      <c r="E70" s="5" t="n">
        <v>0</v>
      </c>
    </row>
    <row r="71">
      <c r="A71" s="4" t="inlineStr">
        <is>
          <t>Other Customers [Member] | Corporate and Othe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Including Assessed Tax</t>
        </is>
      </c>
      <c r="B73" s="6" t="n">
        <v>20829</v>
      </c>
      <c r="C73" s="6" t="n">
        <v>34181</v>
      </c>
      <c r="D73" s="6" t="n">
        <v>81297</v>
      </c>
      <c r="E73" s="6" t="n">
        <v>1011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by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736038</v>
      </c>
      <c r="C4" s="6" t="n">
        <v>657153</v>
      </c>
      <c r="D4" s="6" t="n">
        <v>2142236</v>
      </c>
      <c r="E4" s="6" t="n">
        <v>1876054</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410906</v>
      </c>
      <c r="C7" s="5" t="n">
        <v>351011</v>
      </c>
      <c r="D7" s="5" t="n">
        <v>1144843</v>
      </c>
      <c r="E7" s="5" t="n">
        <v>1004592</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147550</v>
      </c>
      <c r="C10" s="5" t="n">
        <v>113670</v>
      </c>
      <c r="D10" s="5" t="n">
        <v>487302</v>
      </c>
      <c r="E10" s="5" t="n">
        <v>371371</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120617</v>
      </c>
      <c r="C13" s="5" t="n">
        <v>129493</v>
      </c>
      <c r="D13" s="5" t="n">
        <v>326624</v>
      </c>
      <c r="E13" s="5" t="n">
        <v>319025</v>
      </c>
    </row>
    <row r="14">
      <c r="A14" s="4" t="inlineStr">
        <is>
          <t>Sou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5" t="n">
        <v>34348</v>
      </c>
      <c r="C16" s="5" t="n">
        <v>27073</v>
      </c>
      <c r="D16" s="5" t="n">
        <v>96703</v>
      </c>
      <c r="E16" s="5" t="n">
        <v>74853</v>
      </c>
    </row>
    <row r="17">
      <c r="A17" s="4" t="inlineStr">
        <is>
          <t>Corporate and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22617</v>
      </c>
      <c r="C19" s="5" t="n">
        <v>35906</v>
      </c>
      <c r="D19" s="5" t="n">
        <v>86764</v>
      </c>
      <c r="E19" s="5" t="n">
        <v>106213</v>
      </c>
    </row>
    <row r="20">
      <c r="A20" s="4" t="inlineStr">
        <is>
          <t>Sealing system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5" t="n">
        <v>371163</v>
      </c>
      <c r="C22" s="5" t="n">
        <v>331388</v>
      </c>
      <c r="D22" s="5" t="n">
        <v>1096901</v>
      </c>
      <c r="E22" s="5" t="n">
        <v>941625</v>
      </c>
    </row>
    <row r="23">
      <c r="A23" s="4" t="inlineStr">
        <is>
          <t>Sealing systems [Member] | North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Including Assessed Tax</t>
        </is>
      </c>
      <c r="B25" s="5" t="n">
        <v>150963</v>
      </c>
      <c r="C25" s="5" t="n">
        <v>133347</v>
      </c>
      <c r="D25" s="5" t="n">
        <v>427237</v>
      </c>
      <c r="E25" s="5" t="n">
        <v>388244</v>
      </c>
    </row>
    <row r="26">
      <c r="A26" s="4" t="inlineStr">
        <is>
          <t>Sealing systems [Member] | 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Including Assessed Tax</t>
        </is>
      </c>
      <c r="B28" s="5" t="n">
        <v>116466</v>
      </c>
      <c r="C28" s="5" t="n">
        <v>91078</v>
      </c>
      <c r="D28" s="5" t="n">
        <v>389097</v>
      </c>
      <c r="E28" s="5" t="n">
        <v>298163</v>
      </c>
    </row>
    <row r="29">
      <c r="A29" s="4" t="inlineStr">
        <is>
          <t>Sealing systems [Member] | Asia Pacific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Including Assessed Tax</t>
        </is>
      </c>
      <c r="B31" s="5" t="n">
        <v>78283</v>
      </c>
      <c r="C31" s="5" t="n">
        <v>85309</v>
      </c>
      <c r="D31" s="5" t="n">
        <v>207563</v>
      </c>
      <c r="E31" s="5" t="n">
        <v>198219</v>
      </c>
    </row>
    <row r="32">
      <c r="A32" s="4" t="inlineStr">
        <is>
          <t>Sealing systems [Member] | South America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Including Assessed Tax</t>
        </is>
      </c>
      <c r="B34" s="5" t="n">
        <v>25451</v>
      </c>
      <c r="C34" s="5" t="n">
        <v>21654</v>
      </c>
      <c r="D34" s="5" t="n">
        <v>73004</v>
      </c>
      <c r="E34" s="5" t="n">
        <v>56999</v>
      </c>
    </row>
    <row r="35">
      <c r="A35" s="4" t="inlineStr">
        <is>
          <t>Sealing systems [Member] | Corporate and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Including Assessed Tax</t>
        </is>
      </c>
      <c r="B37" s="5" t="n">
        <v>0</v>
      </c>
      <c r="C37" s="5" t="n">
        <v>0</v>
      </c>
      <c r="D37" s="5" t="n">
        <v>0</v>
      </c>
      <c r="E37" s="5" t="n">
        <v>0</v>
      </c>
    </row>
    <row r="38">
      <c r="A38" s="4" t="inlineStr">
        <is>
          <t>Fuel and brake delivery system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Including Assessed Tax</t>
        </is>
      </c>
      <c r="B40" s="5" t="n">
        <v>195719</v>
      </c>
      <c r="C40" s="5" t="n">
        <v>164582</v>
      </c>
      <c r="D40" s="5" t="n">
        <v>552053</v>
      </c>
      <c r="E40" s="5" t="n">
        <v>472196</v>
      </c>
    </row>
    <row r="41">
      <c r="A41" s="4" t="inlineStr">
        <is>
          <t>Fuel and brake delivery systems [Member] | North America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Including Assessed Tax</t>
        </is>
      </c>
      <c r="B43" s="5" t="n">
        <v>138897</v>
      </c>
      <c r="C43" s="5" t="n">
        <v>113755</v>
      </c>
      <c r="D43" s="5" t="n">
        <v>383344</v>
      </c>
      <c r="E43" s="5" t="n">
        <v>324090</v>
      </c>
    </row>
    <row r="44">
      <c r="A44" s="4" t="inlineStr">
        <is>
          <t>Fuel and brake delivery systems [Member] | Europ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Including Assessed Tax</t>
        </is>
      </c>
      <c r="B46" s="5" t="n">
        <v>26463</v>
      </c>
      <c r="C46" s="5" t="n">
        <v>19572</v>
      </c>
      <c r="D46" s="5" t="n">
        <v>85067</v>
      </c>
      <c r="E46" s="5" t="n">
        <v>64248</v>
      </c>
    </row>
    <row r="47">
      <c r="A47" s="4" t="inlineStr">
        <is>
          <t>Fuel and brake delivery systems [Member] | Asia Pacific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5" t="n">
        <v>23387</v>
      </c>
      <c r="C49" s="5" t="n">
        <v>27540</v>
      </c>
      <c r="D49" s="5" t="n">
        <v>65736</v>
      </c>
      <c r="E49" s="5" t="n">
        <v>71768</v>
      </c>
    </row>
    <row r="50">
      <c r="A50" s="4" t="inlineStr">
        <is>
          <t>Fuel and brake delivery systems [Member] | South Americ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Including Assessed Tax</t>
        </is>
      </c>
      <c r="B52" s="5" t="n">
        <v>6972</v>
      </c>
      <c r="C52" s="5" t="n">
        <v>3715</v>
      </c>
      <c r="D52" s="5" t="n">
        <v>17906</v>
      </c>
      <c r="E52" s="5" t="n">
        <v>12090</v>
      </c>
    </row>
    <row r="53">
      <c r="A53" s="4" t="inlineStr">
        <is>
          <t>Fuel and brake delivery systems [Member] | Corporate and Other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Including Assessed Tax</t>
        </is>
      </c>
      <c r="B55" s="5" t="n">
        <v>0</v>
      </c>
      <c r="C55" s="5" t="n">
        <v>0</v>
      </c>
      <c r="D55" s="5" t="n">
        <v>0</v>
      </c>
      <c r="E55" s="5" t="n">
        <v>0</v>
      </c>
    </row>
    <row r="56">
      <c r="A56" s="4" t="inlineStr">
        <is>
          <t>Fluid transfer system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Including Assessed Tax</t>
        </is>
      </c>
      <c r="B58" s="5" t="n">
        <v>146539</v>
      </c>
      <c r="C58" s="5" t="n">
        <v>125277</v>
      </c>
      <c r="D58" s="5" t="n">
        <v>406518</v>
      </c>
      <c r="E58" s="5" t="n">
        <v>356020</v>
      </c>
    </row>
    <row r="59">
      <c r="A59" s="4" t="inlineStr">
        <is>
          <t>Fluid transfer systems [Member] | North America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Including Assessed Tax</t>
        </is>
      </c>
      <c r="B61" s="5" t="n">
        <v>121046</v>
      </c>
      <c r="C61" s="5" t="n">
        <v>103909</v>
      </c>
      <c r="D61" s="5" t="n">
        <v>334262</v>
      </c>
      <c r="E61" s="5" t="n">
        <v>292258</v>
      </c>
    </row>
    <row r="62">
      <c r="A62" s="4" t="inlineStr">
        <is>
          <t>Fluid transfer systems [Member] | Europe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Including Assessed Tax</t>
        </is>
      </c>
      <c r="B64" s="5" t="n">
        <v>4621</v>
      </c>
      <c r="C64" s="5" t="n">
        <v>3020</v>
      </c>
      <c r="D64" s="5" t="n">
        <v>13138</v>
      </c>
      <c r="E64" s="5" t="n">
        <v>8960</v>
      </c>
    </row>
    <row r="65">
      <c r="A65" s="4" t="inlineStr">
        <is>
          <t>Fluid transfer systems [Member] | Asia Pacific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Including Assessed Tax</t>
        </is>
      </c>
      <c r="B67" s="5" t="n">
        <v>18947</v>
      </c>
      <c r="C67" s="5" t="n">
        <v>16644</v>
      </c>
      <c r="D67" s="5" t="n">
        <v>53325</v>
      </c>
      <c r="E67" s="5" t="n">
        <v>49038</v>
      </c>
    </row>
    <row r="68">
      <c r="A68" s="4" t="inlineStr">
        <is>
          <t>Fluid transfer systems [Member] | South America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Including Assessed Tax</t>
        </is>
      </c>
      <c r="B70" s="5" t="n">
        <v>1925</v>
      </c>
      <c r="C70" s="5" t="n">
        <v>1704</v>
      </c>
      <c r="D70" s="5" t="n">
        <v>5793</v>
      </c>
      <c r="E70" s="5" t="n">
        <v>5764</v>
      </c>
    </row>
    <row r="71">
      <c r="A71" s="4" t="inlineStr">
        <is>
          <t>Fluid transfer systems [Member] | Corporate and Othe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Including Assessed Tax</t>
        </is>
      </c>
      <c r="B73" s="5" t="n">
        <v>0</v>
      </c>
      <c r="C73" s="5" t="n">
        <v>0</v>
      </c>
      <c r="D73" s="5" t="n">
        <v>0</v>
      </c>
      <c r="E73" s="5" t="n">
        <v>0</v>
      </c>
    </row>
    <row r="74">
      <c r="A74" s="4" t="inlineStr">
        <is>
          <t>Other product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Including Assessed Tax</t>
        </is>
      </c>
      <c r="B76" s="5" t="n">
        <v>22617</v>
      </c>
      <c r="C76" s="5" t="n">
        <v>35906</v>
      </c>
      <c r="D76" s="5" t="n">
        <v>86764</v>
      </c>
      <c r="E76" s="5" t="n">
        <v>106213</v>
      </c>
    </row>
    <row r="77">
      <c r="A77" s="4" t="inlineStr">
        <is>
          <t>Other products [Member] | North America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Including Assessed Tax</t>
        </is>
      </c>
      <c r="B79" s="5" t="n">
        <v>0</v>
      </c>
      <c r="C79" s="5" t="n">
        <v>0</v>
      </c>
      <c r="D79" s="5" t="n">
        <v>0</v>
      </c>
      <c r="E79" s="5" t="n">
        <v>0</v>
      </c>
    </row>
    <row r="80">
      <c r="A80" s="4" t="inlineStr">
        <is>
          <t>Other products [Member] | Europe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 Including Assessed Tax</t>
        </is>
      </c>
      <c r="B82" s="5" t="n">
        <v>0</v>
      </c>
      <c r="C82" s="5" t="n">
        <v>0</v>
      </c>
      <c r="D82" s="5" t="n">
        <v>0</v>
      </c>
      <c r="E82" s="5" t="n">
        <v>0</v>
      </c>
    </row>
    <row r="83">
      <c r="A83" s="4" t="inlineStr">
        <is>
          <t>Other products [Member] | Asia Pacific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Including Assessed Tax</t>
        </is>
      </c>
      <c r="B85" s="5" t="n">
        <v>0</v>
      </c>
      <c r="C85" s="5" t="n">
        <v>0</v>
      </c>
      <c r="D85" s="5" t="n">
        <v>0</v>
      </c>
      <c r="E85" s="5" t="n">
        <v>0</v>
      </c>
    </row>
    <row r="86">
      <c r="A86" s="4" t="inlineStr">
        <is>
          <t>Other products [Member] | South America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 Including Assessed Tax</t>
        </is>
      </c>
      <c r="B88" s="5" t="n">
        <v>0</v>
      </c>
      <c r="C88" s="5" t="n">
        <v>0</v>
      </c>
      <c r="D88" s="5" t="n">
        <v>0</v>
      </c>
      <c r="E88" s="5" t="n">
        <v>0</v>
      </c>
    </row>
    <row r="89">
      <c r="A89" s="4" t="inlineStr">
        <is>
          <t>Other products [Member] | Corporate and Other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 with Customer, Including Assessed Tax</t>
        </is>
      </c>
      <c r="B91" s="5" t="n">
        <v>22617</v>
      </c>
      <c r="C91" s="5" t="n">
        <v>35906</v>
      </c>
      <c r="D91" s="6" t="n">
        <v>86764</v>
      </c>
      <c r="E91" s="6" t="n">
        <v>106213</v>
      </c>
    </row>
    <row r="92">
      <c r="A92" s="4" t="inlineStr">
        <is>
          <t>Total fluid handling</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 with Customer, Including Assessed Tax</t>
        </is>
      </c>
      <c r="B94" s="5" t="n">
        <v>342258</v>
      </c>
      <c r="C94" s="5" t="n">
        <v>289859</v>
      </c>
      <c r="D94" s="4" t="inlineStr">
        <is>
          <t xml:space="preserve"> </t>
        </is>
      </c>
      <c r="E94" s="4" t="inlineStr">
        <is>
          <t xml:space="preserve"> </t>
        </is>
      </c>
    </row>
    <row r="95">
      <c r="A95" s="4" t="inlineStr">
        <is>
          <t>Total fluid handling | North America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 with Customer, Including Assessed Tax</t>
        </is>
      </c>
      <c r="B97" s="5" t="n">
        <v>259943</v>
      </c>
      <c r="C97" s="5" t="n">
        <v>217664</v>
      </c>
      <c r="D97" s="4" t="inlineStr">
        <is>
          <t xml:space="preserve"> </t>
        </is>
      </c>
      <c r="E97" s="4" t="inlineStr">
        <is>
          <t xml:space="preserve"> </t>
        </is>
      </c>
    </row>
    <row r="98">
      <c r="A98" s="4" t="inlineStr">
        <is>
          <t>Total fluid handling | Europe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 with Customer, Including Assessed Tax</t>
        </is>
      </c>
      <c r="B100" s="5" t="n">
        <v>31084</v>
      </c>
      <c r="C100" s="5" t="n">
        <v>22592</v>
      </c>
      <c r="D100" s="4" t="inlineStr">
        <is>
          <t xml:space="preserve"> </t>
        </is>
      </c>
      <c r="E100" s="4" t="inlineStr">
        <is>
          <t xml:space="preserve"> </t>
        </is>
      </c>
    </row>
    <row r="101">
      <c r="A101" s="4" t="inlineStr">
        <is>
          <t>Total fluid handling | Asia Pacific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 with Customer, Including Assessed Tax</t>
        </is>
      </c>
      <c r="B103" s="5" t="n">
        <v>42334</v>
      </c>
      <c r="C103" s="5" t="n">
        <v>44184</v>
      </c>
      <c r="D103" s="4" t="inlineStr">
        <is>
          <t xml:space="preserve"> </t>
        </is>
      </c>
      <c r="E103" s="4" t="inlineStr">
        <is>
          <t xml:space="preserve"> </t>
        </is>
      </c>
    </row>
    <row r="104">
      <c r="A104" s="4" t="inlineStr">
        <is>
          <t>Total fluid handling | South America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 with Customer, Including Assessed Tax</t>
        </is>
      </c>
      <c r="B106" s="5" t="n">
        <v>8897</v>
      </c>
      <c r="C106" s="5" t="n">
        <v>5419</v>
      </c>
      <c r="D106" s="4" t="inlineStr">
        <is>
          <t xml:space="preserve"> </t>
        </is>
      </c>
      <c r="E106" s="4" t="inlineStr">
        <is>
          <t xml:space="preserve"> </t>
        </is>
      </c>
    </row>
    <row r="107">
      <c r="A107" s="4" t="inlineStr">
        <is>
          <t>Total fluid handling | Corporate and Other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 with Customer, Including Assessed Tax</t>
        </is>
      </c>
      <c r="B109" s="6" t="n">
        <v>0</v>
      </c>
      <c r="C109" s="6" t="n">
        <v>0</v>
      </c>
      <c r="D109" s="4" t="inlineStr">
        <is>
          <t xml:space="preserve"> </t>
        </is>
      </c>
      <c r="E10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Net contract assets (liabilities) (Details) - USD ($) $ in Thousands</t>
        </is>
      </c>
      <c r="B1" s="2" t="inlineStr">
        <is>
          <t>9 Months Ended</t>
        </is>
      </c>
    </row>
    <row r="2">
      <c r="B2" s="2" t="inlineStr">
        <is>
          <t>Sep. 30, 2023</t>
        </is>
      </c>
      <c r="C2" s="2" t="inlineStr">
        <is>
          <t>Dec. 31, 2022</t>
        </is>
      </c>
    </row>
    <row r="3">
      <c r="A3" s="3" t="inlineStr">
        <is>
          <t>Net contract assets (liabilities) [Abstract]</t>
        </is>
      </c>
      <c r="B3" s="4" t="inlineStr">
        <is>
          <t xml:space="preserve"> </t>
        </is>
      </c>
      <c r="C3" s="4" t="inlineStr">
        <is>
          <t xml:space="preserve"> </t>
        </is>
      </c>
    </row>
    <row r="4">
      <c r="A4" s="4" t="inlineStr">
        <is>
          <t>Contract with Customer, Asset, Gross, Current</t>
        </is>
      </c>
      <c r="B4" s="6" t="n">
        <v>878</v>
      </c>
      <c r="C4" s="6" t="n">
        <v>530</v>
      </c>
    </row>
    <row r="5">
      <c r="A5" s="4" t="inlineStr">
        <is>
          <t>Contract with Customer, Asset, Explanation of Change</t>
        </is>
      </c>
      <c r="B5" s="5" t="n">
        <v>348</v>
      </c>
      <c r="C5" s="4" t="inlineStr">
        <is>
          <t xml:space="preserve"> </t>
        </is>
      </c>
    </row>
    <row r="6">
      <c r="A6" s="4" t="inlineStr">
        <is>
          <t>Contract with Customer, Liability, Current</t>
        </is>
      </c>
      <c r="B6" s="5" t="n">
        <v>-14</v>
      </c>
      <c r="C6" s="5" t="n">
        <v>-15</v>
      </c>
    </row>
    <row r="7">
      <c r="A7" s="4" t="inlineStr">
        <is>
          <t>Contract with Customer, Liability, Explanation of Change</t>
        </is>
      </c>
      <c r="B7" s="5" t="n">
        <v>1</v>
      </c>
      <c r="C7" s="4" t="inlineStr">
        <is>
          <t xml:space="preserve"> </t>
        </is>
      </c>
    </row>
    <row r="8">
      <c r="A8" s="4" t="inlineStr">
        <is>
          <t>Contract with Customer, Asset, Net, Current</t>
        </is>
      </c>
      <c r="B8" s="5" t="n">
        <v>864</v>
      </c>
      <c r="C8" s="6" t="n">
        <v>515</v>
      </c>
    </row>
    <row r="9">
      <c r="A9" s="4" t="inlineStr">
        <is>
          <t>Contract with Customer, Net, Explanation of Change</t>
        </is>
      </c>
      <c r="B9" s="6" t="n">
        <v>349</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venue other (Details)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Accrued Liabilities, Current</t>
        </is>
      </c>
      <c r="B3" s="6" t="n">
        <v>130156</v>
      </c>
      <c r="C3" s="6" t="n">
        <v>119463</v>
      </c>
    </row>
    <row r="4">
      <c r="A4" s="4" t="inlineStr">
        <is>
          <t>Short-term Contract with Customer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rued Liabilities, Current</t>
        </is>
      </c>
      <c r="B6" s="5" t="n">
        <v>11330</v>
      </c>
      <c r="C6" s="5" t="n">
        <v>9325</v>
      </c>
    </row>
    <row r="7">
      <c r="A7" s="4" t="inlineStr">
        <is>
          <t>Long-term Contract with Customer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rued Liabilities, Current</t>
        </is>
      </c>
      <c r="B9" s="6" t="n">
        <v>4218</v>
      </c>
      <c r="C9" s="6" t="n">
        <v>58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046</v>
      </c>
      <c r="C4" s="6" t="n">
        <v>1701</v>
      </c>
      <c r="D4" s="6" t="n">
        <v>12924</v>
      </c>
      <c r="E4" s="6" t="n">
        <v>13014</v>
      </c>
    </row>
    <row r="5">
      <c r="A5" s="4" t="inlineStr">
        <is>
          <t>Corporate and Other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2</v>
      </c>
      <c r="C7" s="5" t="n">
        <v>-82</v>
      </c>
      <c r="D7" s="5" t="n">
        <v>95</v>
      </c>
      <c r="E7" s="5" t="n">
        <v>78</v>
      </c>
    </row>
    <row r="8">
      <c r="A8" s="4" t="inlineStr">
        <is>
          <t>North America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5</v>
      </c>
      <c r="C10" s="5" t="n">
        <v>-66</v>
      </c>
      <c r="D10" s="5" t="n">
        <v>5384</v>
      </c>
      <c r="E10" s="5" t="n">
        <v>-152</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3661</v>
      </c>
      <c r="C13" s="5" t="n">
        <v>1383</v>
      </c>
      <c r="D13" s="5" t="n">
        <v>8711</v>
      </c>
      <c r="E13" s="5" t="n">
        <v>11518</v>
      </c>
    </row>
    <row r="14">
      <c r="A14" s="4" t="inlineStr">
        <is>
          <t>Asia Pacific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1794</v>
      </c>
      <c r="C16" s="5" t="n">
        <v>319</v>
      </c>
      <c r="D16" s="5" t="n">
        <v>-1474</v>
      </c>
      <c r="E16" s="5" t="n">
        <v>1318</v>
      </c>
    </row>
    <row r="17">
      <c r="A17" s="4" t="inlineStr">
        <is>
          <t>South America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162</v>
      </c>
      <c r="C19" s="5" t="n">
        <v>147</v>
      </c>
      <c r="D19" s="5" t="n">
        <v>208</v>
      </c>
      <c r="E19" s="5" t="n">
        <v>252</v>
      </c>
    </row>
    <row r="20">
      <c r="A20" s="4" t="inlineStr">
        <is>
          <t>Automotive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6" t="n">
        <v>2034</v>
      </c>
      <c r="C22" s="6" t="n">
        <v>1783</v>
      </c>
      <c r="D22" s="6" t="n">
        <v>12829</v>
      </c>
      <c r="E22" s="6" t="n">
        <v>1293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2" customWidth="1" min="2" max="2"/>
  </cols>
  <sheetData>
    <row r="1">
      <c r="A1" s="1" t="inlineStr">
        <is>
          <t>Restructuring - Summary of Activity of Restructuring (Detail) $ in Thousands</t>
        </is>
      </c>
      <c r="B1" s="2" t="inlineStr">
        <is>
          <t>9 Months Ended</t>
        </is>
      </c>
    </row>
    <row r="2">
      <c r="B2" s="2" t="inlineStr">
        <is>
          <t>Sep. 30, 2023 USD ($)</t>
        </is>
      </c>
    </row>
    <row r="3">
      <c r="A3" s="3" t="inlineStr">
        <is>
          <t>Restructuring Cost and Reserve [Line Items]</t>
        </is>
      </c>
      <c r="B3" s="4" t="inlineStr">
        <is>
          <t xml:space="preserve"> </t>
        </is>
      </c>
    </row>
    <row r="4">
      <c r="A4" s="4" t="inlineStr">
        <is>
          <t>Restructuring Reserve, Beginning Balance</t>
        </is>
      </c>
      <c r="B4" s="6" t="n">
        <v>19568</v>
      </c>
    </row>
    <row r="5">
      <c r="A5" s="4" t="inlineStr">
        <is>
          <t>Expense</t>
        </is>
      </c>
      <c r="B5" s="5" t="n">
        <v>12924</v>
      </c>
    </row>
    <row r="6">
      <c r="A6" s="4" t="inlineStr">
        <is>
          <t>Cash payments</t>
        </is>
      </c>
      <c r="B6" s="5" t="n">
        <v>-10911</v>
      </c>
    </row>
    <row r="7">
      <c r="A7" s="4" t="inlineStr">
        <is>
          <t>Foreign exchange translation and other</t>
        </is>
      </c>
      <c r="B7" s="5" t="n">
        <v>-270</v>
      </c>
    </row>
    <row r="8">
      <c r="A8" s="4" t="inlineStr">
        <is>
          <t>Restructuring Reserve, Ending Balance</t>
        </is>
      </c>
      <c r="B8" s="5" t="n">
        <v>21311</v>
      </c>
    </row>
    <row r="9">
      <c r="A9" s="4" t="inlineStr">
        <is>
          <t>Employee Separation Costs [Member]</t>
        </is>
      </c>
      <c r="B9" s="4" t="inlineStr">
        <is>
          <t xml:space="preserve"> </t>
        </is>
      </c>
    </row>
    <row r="10">
      <c r="A10" s="3" t="inlineStr">
        <is>
          <t>Restructuring Cost and Reserve [Line Items]</t>
        </is>
      </c>
      <c r="B10" s="4" t="inlineStr">
        <is>
          <t xml:space="preserve"> </t>
        </is>
      </c>
    </row>
    <row r="11">
      <c r="A11" s="4" t="inlineStr">
        <is>
          <t>Restructuring Reserve, Beginning Balance</t>
        </is>
      </c>
      <c r="B11" s="5" t="n">
        <v>13185</v>
      </c>
    </row>
    <row r="12">
      <c r="A12" s="4" t="inlineStr">
        <is>
          <t>Expense</t>
        </is>
      </c>
      <c r="B12" s="5" t="n">
        <v>10589</v>
      </c>
    </row>
    <row r="13">
      <c r="A13" s="4" t="inlineStr">
        <is>
          <t>Cash payments</t>
        </is>
      </c>
      <c r="B13" s="5" t="n">
        <v>-6559</v>
      </c>
    </row>
    <row r="14">
      <c r="A14" s="4" t="inlineStr">
        <is>
          <t>Foreign exchange translation and other</t>
        </is>
      </c>
      <c r="B14" s="5" t="n">
        <v>-161</v>
      </c>
    </row>
    <row r="15">
      <c r="A15" s="4" t="inlineStr">
        <is>
          <t>Restructuring Reserve, Ending Balance</t>
        </is>
      </c>
      <c r="B15" s="5" t="n">
        <v>17054</v>
      </c>
    </row>
    <row r="16">
      <c r="A16" s="4" t="inlineStr">
        <is>
          <t>Other Exit Costs [Member]</t>
        </is>
      </c>
      <c r="B16" s="4" t="inlineStr">
        <is>
          <t xml:space="preserve"> </t>
        </is>
      </c>
    </row>
    <row r="17">
      <c r="A17" s="3" t="inlineStr">
        <is>
          <t>Restructuring Cost and Reserve [Line Items]</t>
        </is>
      </c>
      <c r="B17" s="4" t="inlineStr">
        <is>
          <t xml:space="preserve"> </t>
        </is>
      </c>
    </row>
    <row r="18">
      <c r="A18" s="4" t="inlineStr">
        <is>
          <t>Restructuring Reserve, Beginning Balance</t>
        </is>
      </c>
      <c r="B18" s="5" t="n">
        <v>6383</v>
      </c>
    </row>
    <row r="19">
      <c r="A19" s="4" t="inlineStr">
        <is>
          <t>Expense</t>
        </is>
      </c>
      <c r="B19" s="5" t="n">
        <v>2335</v>
      </c>
    </row>
    <row r="20">
      <c r="A20" s="4" t="inlineStr">
        <is>
          <t>Cash payments</t>
        </is>
      </c>
      <c r="B20" s="5" t="n">
        <v>-4352</v>
      </c>
    </row>
    <row r="21">
      <c r="A21" s="4" t="inlineStr">
        <is>
          <t>Foreign exchange translation and other</t>
        </is>
      </c>
      <c r="B21" s="5" t="n">
        <v>-109</v>
      </c>
    </row>
    <row r="22">
      <c r="A22" s="4" t="inlineStr">
        <is>
          <t>Restructuring Reserve, Ending Balance</t>
        </is>
      </c>
      <c r="B22" s="6" t="n">
        <v>42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47394</v>
      </c>
      <c r="C3" s="6" t="n">
        <v>39202</v>
      </c>
    </row>
    <row r="4">
      <c r="A4" s="4" t="inlineStr">
        <is>
          <t>Work in process</t>
        </is>
      </c>
      <c r="B4" s="5" t="n">
        <v>46890</v>
      </c>
      <c r="C4" s="5" t="n">
        <v>40521</v>
      </c>
    </row>
    <row r="5">
      <c r="A5" s="4" t="inlineStr">
        <is>
          <t>Raw materials and supplies</t>
        </is>
      </c>
      <c r="B5" s="5" t="n">
        <v>86766</v>
      </c>
      <c r="C5" s="5" t="n">
        <v>78033</v>
      </c>
    </row>
    <row r="6">
      <c r="A6" s="4" t="inlineStr">
        <is>
          <t>Inventories</t>
        </is>
      </c>
      <c r="B6" s="6" t="n">
        <v>181050</v>
      </c>
      <c r="C6" s="6" t="n">
        <v>1577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190000000</v>
      </c>
      <c r="C4" s="5" t="n">
        <v>190000000</v>
      </c>
    </row>
    <row r="5">
      <c r="A5" s="4" t="inlineStr">
        <is>
          <t>Common stock, shares issued</t>
        </is>
      </c>
      <c r="B5" s="5" t="n">
        <v>19263288</v>
      </c>
      <c r="C5" s="5" t="n">
        <v>19173838</v>
      </c>
    </row>
    <row r="6">
      <c r="A6" s="4" t="inlineStr">
        <is>
          <t>Common stock, shares outstanding</t>
        </is>
      </c>
      <c r="B6" s="5" t="n">
        <v>17197479</v>
      </c>
      <c r="C6" s="5" t="n">
        <v>17108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mounts Recognized on Balance Sheet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 net</t>
        </is>
      </c>
      <c r="B3" s="6" t="n">
        <v>85007</v>
      </c>
      <c r="C3" s="6" t="n">
        <v>94571</v>
      </c>
    </row>
    <row r="4">
      <c r="A4" s="4" t="inlineStr">
        <is>
          <t>Current operating lease liabilities</t>
        </is>
      </c>
      <c r="B4" s="5" t="n">
        <v>18634</v>
      </c>
      <c r="C4" s="5" t="n">
        <v>20786</v>
      </c>
    </row>
    <row r="5">
      <c r="A5" s="4" t="inlineStr">
        <is>
          <t>Long-term operating lease liabilities</t>
        </is>
      </c>
      <c r="B5" s="6" t="n">
        <v>70237</v>
      </c>
      <c r="C5" s="6" t="n">
        <v>776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Property, plant and equipment, net</t>
        </is>
      </c>
      <c r="B3" s="6" t="n">
        <v>608554</v>
      </c>
      <c r="C3" s="6" t="n">
        <v>6428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Property, Plant and Equipment Additional Information (Details) $ in Thousands</t>
        </is>
      </c>
      <c r="B1" s="2" t="inlineStr">
        <is>
          <t>3 Months Ended</t>
        </is>
      </c>
      <c r="E1" s="2" t="inlineStr">
        <is>
          <t>9 Months Ended</t>
        </is>
      </c>
    </row>
    <row r="2">
      <c r="B2" s="2" t="inlineStr">
        <is>
          <t>Sep. 30, 2023 USD ($)</t>
        </is>
      </c>
      <c r="C2" s="2" t="inlineStr">
        <is>
          <t>Mar. 31, 2023 facility</t>
        </is>
      </c>
      <c r="D2" s="2" t="inlineStr">
        <is>
          <t>Sep. 30, 2022 USD ($)</t>
        </is>
      </c>
      <c r="E2" s="2" t="inlineStr">
        <is>
          <t>Sep. 30, 2023 USD ($)</t>
        </is>
      </c>
      <c r="F2" s="2" t="inlineStr">
        <is>
          <t>Sep.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6" t="n">
        <v>0</v>
      </c>
      <c r="C4" s="4" t="inlineStr">
        <is>
          <t xml:space="preserve"> </t>
        </is>
      </c>
      <c r="D4" s="6" t="n">
        <v>379</v>
      </c>
      <c r="E4" s="6" t="n">
        <v>654</v>
      </c>
      <c r="F4" s="6" t="n">
        <v>837</v>
      </c>
    </row>
    <row r="5">
      <c r="A5" s="4" t="inlineStr">
        <is>
          <t>Disposal Group, Including Discontinued Operation, Property, Plant and Equipment</t>
        </is>
      </c>
      <c r="B5" s="5" t="n">
        <v>29590</v>
      </c>
      <c r="C5" s="4" t="inlineStr">
        <is>
          <t xml:space="preserve"> </t>
        </is>
      </c>
      <c r="D5" s="5" t="n">
        <v>29590</v>
      </c>
      <c r="E5" s="5" t="n">
        <v>29590</v>
      </c>
      <c r="F5" s="5" t="n">
        <v>29590</v>
      </c>
    </row>
    <row r="6">
      <c r="A6" s="4" t="inlineStr">
        <is>
          <t>Disposal Group, Including Discontinued Operation, Depreciation and Amortization</t>
        </is>
      </c>
      <c r="B6" s="4" t="inlineStr">
        <is>
          <t xml:space="preserve"> </t>
        </is>
      </c>
      <c r="C6" s="4" t="inlineStr">
        <is>
          <t xml:space="preserve"> </t>
        </is>
      </c>
      <c r="D6" s="4" t="inlineStr">
        <is>
          <t xml:space="preserve"> </t>
        </is>
      </c>
      <c r="E6" s="5" t="n">
        <v>11625</v>
      </c>
      <c r="F6" s="5" t="n">
        <v>11625</v>
      </c>
    </row>
    <row r="7">
      <c r="A7" s="4" t="inlineStr">
        <is>
          <t>Gain on sale of fixed assets, net</t>
        </is>
      </c>
      <c r="B7" s="5" t="n">
        <v>0</v>
      </c>
      <c r="C7" s="4" t="inlineStr">
        <is>
          <t xml:space="preserve"> </t>
        </is>
      </c>
      <c r="D7" s="6" t="n">
        <v>0</v>
      </c>
      <c r="E7" s="5" t="n">
        <v>0</v>
      </c>
      <c r="F7" s="6" t="n">
        <v>33391</v>
      </c>
    </row>
    <row r="8">
      <c r="A8" s="4" t="inlineStr">
        <is>
          <t>Sale and Leaseback Transaction, Number of Facilities | facility</t>
        </is>
      </c>
      <c r="B8" s="4" t="inlineStr">
        <is>
          <t xml:space="preserve"> </t>
        </is>
      </c>
      <c r="C8" s="5" t="n">
        <v>1</v>
      </c>
      <c r="D8" s="4" t="inlineStr">
        <is>
          <t xml:space="preserve"> </t>
        </is>
      </c>
      <c r="E8" s="4" t="inlineStr">
        <is>
          <t xml:space="preserve"> </t>
        </is>
      </c>
      <c r="F8" s="4" t="inlineStr">
        <is>
          <t xml:space="preserve"> </t>
        </is>
      </c>
    </row>
    <row r="9">
      <c r="A9" s="4" t="inlineStr">
        <is>
          <t>European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posal Group, Including Discontinued Operation, Property, Plant and Equipment</t>
        </is>
      </c>
      <c r="B11" s="6" t="n">
        <v>16890</v>
      </c>
      <c r="C11" s="4" t="inlineStr">
        <is>
          <t xml:space="preserve"> </t>
        </is>
      </c>
      <c r="D11" s="4" t="inlineStr">
        <is>
          <t xml:space="preserve"> </t>
        </is>
      </c>
      <c r="E11" s="5" t="n">
        <v>16890</v>
      </c>
      <c r="F11" s="4" t="inlineStr">
        <is>
          <t xml:space="preserve"> </t>
        </is>
      </c>
    </row>
    <row r="12">
      <c r="A12" s="4" t="inlineStr">
        <is>
          <t>Disposal Group, Including Discontinued Operation, Depreciation and Amortization</t>
        </is>
      </c>
      <c r="B12" s="4" t="inlineStr">
        <is>
          <t xml:space="preserve"> </t>
        </is>
      </c>
      <c r="C12" s="4" t="inlineStr">
        <is>
          <t xml:space="preserve"> </t>
        </is>
      </c>
      <c r="D12" s="4" t="inlineStr">
        <is>
          <t xml:space="preserve"> </t>
        </is>
      </c>
      <c r="E12" s="6" t="n">
        <v>4013</v>
      </c>
      <c r="F12"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Carrying Amount of Goodwill by Reportable Operating Segment (Detail)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142023</v>
      </c>
    </row>
    <row r="5">
      <c r="A5" s="4" t="inlineStr">
        <is>
          <t>Goodwill, Foreign Currency Translation Gain (Loss)</t>
        </is>
      </c>
      <c r="B5" s="5" t="n">
        <v>-13</v>
      </c>
    </row>
    <row r="6">
      <c r="A6" s="4" t="inlineStr">
        <is>
          <t>Goodwill, Ending Balance</t>
        </is>
      </c>
      <c r="B6" s="5" t="n">
        <v>140710</v>
      </c>
    </row>
    <row r="7">
      <c r="A7" s="4" t="inlineStr">
        <is>
          <t>Goodwill, Written off Related to Sale of Business Unit</t>
        </is>
      </c>
      <c r="B7" s="5" t="n">
        <v>-1300</v>
      </c>
    </row>
    <row r="8">
      <c r="A8" s="4" t="inlineStr">
        <is>
          <t>North America [Member]</t>
        </is>
      </c>
      <c r="B8" s="4" t="inlineStr">
        <is>
          <t xml:space="preserve"> </t>
        </is>
      </c>
    </row>
    <row r="9">
      <c r="A9" s="3" t="inlineStr">
        <is>
          <t>Goodwill [Roll Forward]</t>
        </is>
      </c>
      <c r="B9" s="4" t="inlineStr">
        <is>
          <t xml:space="preserve"> </t>
        </is>
      </c>
    </row>
    <row r="10">
      <c r="A10" s="4" t="inlineStr">
        <is>
          <t>Goodwill, Beginning Balance</t>
        </is>
      </c>
      <c r="B10" s="5" t="n">
        <v>127987</v>
      </c>
    </row>
    <row r="11">
      <c r="A11" s="4" t="inlineStr">
        <is>
          <t>Goodwill, Foreign Currency Translation Gain (Loss)</t>
        </is>
      </c>
      <c r="B11" s="5" t="n">
        <v>-13</v>
      </c>
    </row>
    <row r="12">
      <c r="A12" s="4" t="inlineStr">
        <is>
          <t>Goodwill, Ending Balance</t>
        </is>
      </c>
      <c r="B12" s="5" t="n">
        <v>127974</v>
      </c>
    </row>
    <row r="13">
      <c r="A13" s="4" t="inlineStr">
        <is>
          <t>Goodwill, Written off Related to Sale of Business Unit</t>
        </is>
      </c>
      <c r="B13" s="5" t="n">
        <v>0</v>
      </c>
    </row>
    <row r="14">
      <c r="A14" s="4" t="inlineStr">
        <is>
          <t>Industrial Specialty Group [Member]</t>
        </is>
      </c>
      <c r="B14" s="4" t="inlineStr">
        <is>
          <t xml:space="preserve"> </t>
        </is>
      </c>
    </row>
    <row r="15">
      <c r="A15" s="3" t="inlineStr">
        <is>
          <t>Goodwill [Roll Forward]</t>
        </is>
      </c>
      <c r="B15" s="4" t="inlineStr">
        <is>
          <t xml:space="preserve"> </t>
        </is>
      </c>
    </row>
    <row r="16">
      <c r="A16" s="4" t="inlineStr">
        <is>
          <t>Goodwill, Beginning Balance</t>
        </is>
      </c>
      <c r="B16" s="5" t="n">
        <v>14036</v>
      </c>
    </row>
    <row r="17">
      <c r="A17" s="4" t="inlineStr">
        <is>
          <t>Goodwill, Foreign Currency Translation Gain (Loss)</t>
        </is>
      </c>
      <c r="B17" s="5" t="n">
        <v>0</v>
      </c>
    </row>
    <row r="18">
      <c r="A18" s="4" t="inlineStr">
        <is>
          <t>Goodwill, Ending Balance</t>
        </is>
      </c>
      <c r="B18" s="5" t="n">
        <v>12736</v>
      </c>
    </row>
    <row r="19">
      <c r="A19" s="4" t="inlineStr">
        <is>
          <t>Goodwill, Written off Related to Sale of Business Unit</t>
        </is>
      </c>
      <c r="B19" s="6" t="n">
        <v>1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Intangible Assets and Accumulated Amortization Balances (Detail) - USD ($) $ in Thousands</t>
        </is>
      </c>
      <c r="B1" s="2" t="inlineStr">
        <is>
          <t>Sep. 30, 2023</t>
        </is>
      </c>
      <c r="C1" s="2" t="inlineStr">
        <is>
          <t>Dec. 31, 2022</t>
        </is>
      </c>
      <c r="D1" s="2" t="inlineStr">
        <is>
          <t>Sep. 30,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Gross Carrying Amount</t>
        </is>
      </c>
      <c r="B3" s="6" t="n">
        <v>189870</v>
      </c>
      <c r="C3" s="6" t="n">
        <v>191057</v>
      </c>
      <c r="D3" s="4" t="inlineStr">
        <is>
          <t xml:space="preserve"> </t>
        </is>
      </c>
    </row>
    <row r="4">
      <c r="A4" s="4" t="inlineStr">
        <is>
          <t>Accumulated Amortization</t>
        </is>
      </c>
      <c r="B4" s="5" t="n">
        <v>-147895</v>
      </c>
      <c r="C4" s="5" t="n">
        <v>-143416</v>
      </c>
      <c r="D4" s="4" t="inlineStr">
        <is>
          <t xml:space="preserve"> </t>
        </is>
      </c>
    </row>
    <row r="5">
      <c r="A5" s="4" t="inlineStr">
        <is>
          <t>Net Carrying Amount</t>
        </is>
      </c>
      <c r="B5" s="5" t="n">
        <v>41975</v>
      </c>
      <c r="C5" s="5" t="n">
        <v>47641</v>
      </c>
      <c r="D5" s="4" t="inlineStr">
        <is>
          <t xml:space="preserve"> </t>
        </is>
      </c>
    </row>
    <row r="6">
      <c r="A6" s="4" t="inlineStr">
        <is>
          <t>Disposal Group, Including Discontinued Operation, Intangible Assets</t>
        </is>
      </c>
      <c r="B6" s="4" t="inlineStr">
        <is>
          <t xml:space="preserve"> </t>
        </is>
      </c>
      <c r="C6" s="4" t="inlineStr">
        <is>
          <t xml:space="preserve"> </t>
        </is>
      </c>
      <c r="D6" s="6" t="n">
        <v>5258</v>
      </c>
    </row>
    <row r="7">
      <c r="A7" s="4" t="inlineStr">
        <is>
          <t>Customer relationship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Gross Carrying Amount</t>
        </is>
      </c>
      <c r="B9" s="5" t="n">
        <v>152116</v>
      </c>
      <c r="C9" s="5" t="n">
        <v>152578</v>
      </c>
      <c r="D9" s="4" t="inlineStr">
        <is>
          <t xml:space="preserve"> </t>
        </is>
      </c>
    </row>
    <row r="10">
      <c r="A10" s="4" t="inlineStr">
        <is>
          <t>Accumulated Amortization</t>
        </is>
      </c>
      <c r="B10" s="5" t="n">
        <v>-132386</v>
      </c>
      <c r="C10" s="5" t="n">
        <v>-129317</v>
      </c>
      <c r="D10" s="4" t="inlineStr">
        <is>
          <t xml:space="preserve"> </t>
        </is>
      </c>
    </row>
    <row r="11">
      <c r="A11" s="4" t="inlineStr">
        <is>
          <t>Net Carrying Amount</t>
        </is>
      </c>
      <c r="B11" s="5" t="n">
        <v>19730</v>
      </c>
      <c r="C11" s="5" t="n">
        <v>23261</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Gross Carrying Amount</t>
        </is>
      </c>
      <c r="B14" s="5" t="n">
        <v>37754</v>
      </c>
      <c r="C14" s="5" t="n">
        <v>38479</v>
      </c>
      <c r="D14" s="4" t="inlineStr">
        <is>
          <t xml:space="preserve"> </t>
        </is>
      </c>
    </row>
    <row r="15">
      <c r="A15" s="4" t="inlineStr">
        <is>
          <t>Accumulated Amortization</t>
        </is>
      </c>
      <c r="B15" s="5" t="n">
        <v>-15509</v>
      </c>
      <c r="C15" s="5" t="n">
        <v>-14099</v>
      </c>
      <c r="D15" s="4" t="inlineStr">
        <is>
          <t xml:space="preserve"> </t>
        </is>
      </c>
    </row>
    <row r="16">
      <c r="A16" s="4" t="inlineStr">
        <is>
          <t>Net Carrying Amount</t>
        </is>
      </c>
      <c r="B16" s="6" t="n">
        <v>22245</v>
      </c>
      <c r="C16" s="6" t="n">
        <v>24380</v>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Factor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uing Involvement with Derecognized Transferred Financial Assets, Amount Outstanding</t>
        </is>
      </c>
      <c r="B4" s="6" t="n">
        <v>32865</v>
      </c>
      <c r="C4" s="4" t="inlineStr">
        <is>
          <t xml:space="preserve"> </t>
        </is>
      </c>
      <c r="D4" s="6" t="n">
        <v>32865</v>
      </c>
      <c r="E4" s="4" t="inlineStr">
        <is>
          <t xml:space="preserve"> </t>
        </is>
      </c>
      <c r="F4" s="6" t="n">
        <v>52491</v>
      </c>
    </row>
    <row r="5">
      <c r="A5" s="4" t="inlineStr">
        <is>
          <t>Total amount of accounts receivable factored without recourse</t>
        </is>
      </c>
      <c r="B5" s="5" t="n">
        <v>86575</v>
      </c>
      <c r="C5" s="6" t="n">
        <v>89263</v>
      </c>
      <c r="D5" s="5" t="n">
        <v>303880</v>
      </c>
      <c r="E5" s="6" t="n">
        <v>262145</v>
      </c>
      <c r="F5" s="4" t="inlineStr">
        <is>
          <t xml:space="preserve"> </t>
        </is>
      </c>
    </row>
    <row r="6">
      <c r="A6" s="4" t="inlineStr">
        <is>
          <t>Loss On Sale Of Accounts Receivable Without Recourse</t>
        </is>
      </c>
      <c r="B6" s="5" t="n">
        <v>652</v>
      </c>
      <c r="C6" s="6" t="n">
        <v>156</v>
      </c>
      <c r="D6" s="5" t="n">
        <v>1725</v>
      </c>
      <c r="E6" s="6" t="n">
        <v>395</v>
      </c>
      <c r="F6" s="4" t="inlineStr">
        <is>
          <t xml:space="preserve"> </t>
        </is>
      </c>
    </row>
    <row r="7">
      <c r="A7" s="4" t="inlineStr">
        <is>
          <t>Cash collected on behalf of factor</t>
        </is>
      </c>
      <c r="B7" s="6" t="n">
        <v>6302</v>
      </c>
      <c r="C7" s="4" t="inlineStr">
        <is>
          <t xml:space="preserve"> </t>
        </is>
      </c>
      <c r="D7" s="6" t="n">
        <v>6302</v>
      </c>
      <c r="E7" s="4" t="inlineStr">
        <is>
          <t xml:space="preserve"> </t>
        </is>
      </c>
      <c r="F7" s="6" t="n">
        <v>37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utstanding Debt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Senior Notes</t>
        </is>
      </c>
      <c r="B3" s="4" t="inlineStr">
        <is>
          <t xml:space="preserve"> </t>
        </is>
      </c>
      <c r="C3" s="6" t="n">
        <v>397259</v>
      </c>
    </row>
    <row r="4">
      <c r="A4" s="4" t="inlineStr">
        <is>
          <t>Term Loan</t>
        </is>
      </c>
      <c r="B4" s="6" t="n">
        <v>0</v>
      </c>
      <c r="C4" s="5" t="n">
        <v>318787</v>
      </c>
    </row>
    <row r="5">
      <c r="A5" s="4" t="inlineStr">
        <is>
          <t>Finance leases</t>
        </is>
      </c>
      <c r="B5" s="5" t="n">
        <v>22355</v>
      </c>
      <c r="C5" s="5" t="n">
        <v>23765</v>
      </c>
    </row>
    <row r="6">
      <c r="A6" s="4" t="inlineStr">
        <is>
          <t>Other borrowings</t>
        </is>
      </c>
      <c r="B6" s="5" t="n">
        <v>46913</v>
      </c>
      <c r="C6" s="5" t="n">
        <v>51902</v>
      </c>
    </row>
    <row r="7">
      <c r="A7" s="4" t="inlineStr">
        <is>
          <t>Total debt</t>
        </is>
      </c>
      <c r="B7" s="5" t="n">
        <v>1198417</v>
      </c>
      <c r="C7" s="5" t="n">
        <v>1036184</v>
      </c>
    </row>
    <row r="8">
      <c r="A8" s="4" t="inlineStr">
        <is>
          <t>Less: current portion</t>
        </is>
      </c>
      <c r="B8" s="5" t="n">
        <v>-169349</v>
      </c>
      <c r="C8" s="5" t="n">
        <v>-54130</v>
      </c>
    </row>
    <row r="9">
      <c r="A9" s="4" t="inlineStr">
        <is>
          <t>Total long-term debt</t>
        </is>
      </c>
      <c r="B9" s="5" t="n">
        <v>1029068</v>
      </c>
      <c r="C9" s="5" t="n">
        <v>982054</v>
      </c>
    </row>
    <row r="10">
      <c r="A10" s="4" t="inlineStr">
        <is>
          <t>Debt Instrument, Unamortized Discount (Premium) and Debt Issuance Costs, Net</t>
        </is>
      </c>
      <c r="B10" s="5" t="n">
        <v>13187</v>
      </c>
      <c r="C10" s="4" t="inlineStr">
        <is>
          <t xml:space="preserve"> </t>
        </is>
      </c>
    </row>
    <row r="11">
      <c r="A11" s="4" t="inlineStr">
        <is>
          <t>ABL Facility</t>
        </is>
      </c>
      <c r="B11" s="5" t="n">
        <v>120000</v>
      </c>
      <c r="C11" s="5" t="n">
        <v>0</v>
      </c>
    </row>
    <row r="12">
      <c r="A12" s="4" t="inlineStr">
        <is>
          <t>Aamended Senior Abl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Unamortized Discount (Premium) and Debt Issuance Costs, Net</t>
        </is>
      </c>
      <c r="B14" s="5" t="n">
        <v>1000</v>
      </c>
      <c r="C14" s="4" t="inlineStr">
        <is>
          <t xml:space="preserve"> </t>
        </is>
      </c>
    </row>
    <row r="15">
      <c r="A15" s="4" t="inlineStr">
        <is>
          <t>ABL Facility</t>
        </is>
      </c>
      <c r="B15" s="5" t="n">
        <v>120000</v>
      </c>
      <c r="C15" s="4" t="inlineStr">
        <is>
          <t xml:space="preserve"> </t>
        </is>
      </c>
    </row>
    <row r="16">
      <c r="A16" s="4" t="inlineStr">
        <is>
          <t>Secured Deb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nior Notes</t>
        </is>
      </c>
      <c r="B18" s="5" t="n">
        <v>0</v>
      </c>
      <c r="C18" s="5" t="n">
        <v>244471</v>
      </c>
    </row>
    <row r="19">
      <c r="A19" s="4" t="inlineStr">
        <is>
          <t>Unamortized Debt Issuance Expense</t>
        </is>
      </c>
      <c r="B19" s="4" t="inlineStr">
        <is>
          <t xml:space="preserve"> </t>
        </is>
      </c>
      <c r="C19" s="5" t="n">
        <v>3021</v>
      </c>
    </row>
    <row r="20">
      <c r="A20" s="4" t="inlineStr">
        <is>
          <t>Senior Lie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Notes</t>
        </is>
      </c>
      <c r="B22" s="5" t="n">
        <v>588646</v>
      </c>
      <c r="C22" s="5" t="n">
        <v>0</v>
      </c>
    </row>
    <row r="23">
      <c r="A23" s="4" t="inlineStr">
        <is>
          <t>Debt Instrument, Unamortized Discount (Premium) and Debt Issuance Costs, Net</t>
        </is>
      </c>
      <c r="B23" s="5" t="n">
        <v>8814</v>
      </c>
      <c r="C23" s="4" t="inlineStr">
        <is>
          <t xml:space="preserve"> </t>
        </is>
      </c>
    </row>
    <row r="24">
      <c r="A24" s="4" t="inlineStr">
        <is>
          <t>Senior Loa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enior Notes</t>
        </is>
      </c>
      <c r="B26" s="5" t="n">
        <v>378184</v>
      </c>
      <c r="C26" s="5" t="n">
        <v>0</v>
      </c>
    </row>
    <row r="27">
      <c r="A27" s="4" t="inlineStr">
        <is>
          <t>Debt Instrument, Unamortized Discount (Premium) and Debt Issuance Costs, Net</t>
        </is>
      </c>
      <c r="B27" s="5" t="n">
        <v>5459</v>
      </c>
      <c r="C27" s="4" t="inlineStr">
        <is>
          <t xml:space="preserve"> </t>
        </is>
      </c>
    </row>
    <row r="28">
      <c r="A28" s="4" t="inlineStr">
        <is>
          <t>Senior Note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nior Notes</t>
        </is>
      </c>
      <c r="B30" s="5" t="n">
        <v>42319</v>
      </c>
      <c r="C30" s="4" t="inlineStr">
        <is>
          <t xml:space="preserve"> </t>
        </is>
      </c>
    </row>
    <row r="31">
      <c r="A31" s="4" t="inlineStr">
        <is>
          <t>Unamortized Debt Issuance Expense</t>
        </is>
      </c>
      <c r="B31" s="6" t="n">
        <v>235</v>
      </c>
      <c r="C31" s="6" t="n">
        <v>27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80" customWidth="1" min="5" max="5"/>
    <col width="14"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Debt - Additional Information (Detail) - USD ($) $ in Thousands</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Jun. 30, 2023</t>
        </is>
      </c>
      <c r="E2" s="2" t="inlineStr">
        <is>
          <t>Sep. 30, 2023</t>
        </is>
      </c>
      <c r="F2" s="2" t="inlineStr">
        <is>
          <t>Sep. 30, 2022</t>
        </is>
      </c>
      <c r="G2" s="2" t="inlineStr">
        <is>
          <t>Dec. 31, 2022</t>
        </is>
      </c>
      <c r="H2" s="2" t="inlineStr">
        <is>
          <t>Jan. 27, 2023</t>
        </is>
      </c>
      <c r="I2" s="2" t="inlineStr">
        <is>
          <t>Dec. 31, 2021</t>
        </is>
      </c>
      <c r="J2" s="2" t="inlineStr">
        <is>
          <t>Sep. 30, 2021</t>
        </is>
      </c>
      <c r="K2" s="2" t="inlineStr">
        <is>
          <t>May 29, 2020</t>
        </is>
      </c>
      <c r="L2" s="2" t="inlineStr">
        <is>
          <t>Dec. 31, 2017</t>
        </is>
      </c>
      <c r="M2" s="2" t="inlineStr">
        <is>
          <t>Nov. 02, 2016</t>
        </is>
      </c>
    </row>
    <row r="3">
      <c r="A3" s="3" t="inlineStr">
        <is>
          <t>Credit Fac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refinancing and extinguishment of debt</t>
        </is>
      </c>
      <c r="B4" s="6" t="n">
        <v>0</v>
      </c>
      <c r="C4" s="6" t="n">
        <v>0</v>
      </c>
      <c r="D4" s="4" t="inlineStr">
        <is>
          <t xml:space="preserve"> </t>
        </is>
      </c>
      <c r="E4" s="6" t="n">
        <v>-81885</v>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ssuance Costs, Gross</t>
        </is>
      </c>
      <c r="B5" s="5" t="n">
        <v>91800</v>
      </c>
      <c r="C5" s="4" t="inlineStr">
        <is>
          <t xml:space="preserve"> </t>
        </is>
      </c>
      <c r="D5" s="4" t="inlineStr">
        <is>
          <t xml:space="preserve"> </t>
        </is>
      </c>
      <c r="E5" s="5" t="n">
        <v>918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s of Debt Issuance Costs</t>
        </is>
      </c>
      <c r="B6" s="4" t="inlineStr">
        <is>
          <t xml:space="preserve"> </t>
        </is>
      </c>
      <c r="C6" s="4" t="inlineStr">
        <is>
          <t xml:space="preserve"> </t>
        </is>
      </c>
      <c r="D6" s="4" t="inlineStr">
        <is>
          <t xml:space="preserve"> </t>
        </is>
      </c>
      <c r="E6" s="5" t="n">
        <v>87563</v>
      </c>
      <c r="F6" s="4" t="inlineStr">
        <is>
          <t xml:space="preserve"> </t>
        </is>
      </c>
      <c r="G6" s="6" t="n">
        <v>423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Related Commitment Fees and Debt Issuance Costs</t>
        </is>
      </c>
      <c r="B7" s="4" t="inlineStr">
        <is>
          <t xml:space="preserve"> </t>
        </is>
      </c>
      <c r="C7" s="4" t="inlineStr">
        <is>
          <t xml:space="preserve"> </t>
        </is>
      </c>
      <c r="D7" s="4" t="inlineStr">
        <is>
          <t xml:space="preserve"> </t>
        </is>
      </c>
      <c r="E7" s="5" t="n">
        <v>7337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Unamortized Discount (Premium) and Debt Issuance Costs, Net</t>
        </is>
      </c>
      <c r="B8" s="5" t="n">
        <v>13187</v>
      </c>
      <c r="C8" s="4" t="inlineStr">
        <is>
          <t xml:space="preserve"> </t>
        </is>
      </c>
      <c r="D8" s="4" t="inlineStr">
        <is>
          <t xml:space="preserve"> </t>
        </is>
      </c>
      <c r="E8" s="5" t="n">
        <v>1318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redit Fac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amortized Debt Issuance Expense</t>
        </is>
      </c>
      <c r="B11" s="5" t="n">
        <v>1047</v>
      </c>
      <c r="C11" s="4" t="inlineStr">
        <is>
          <t xml:space="preserve"> </t>
        </is>
      </c>
      <c r="D11" s="4" t="inlineStr">
        <is>
          <t xml:space="preserve"> </t>
        </is>
      </c>
      <c r="E11" s="5" t="n">
        <v>1047</v>
      </c>
      <c r="F11" s="4" t="inlineStr">
        <is>
          <t xml:space="preserve"> </t>
        </is>
      </c>
      <c r="G11" s="5" t="n">
        <v>53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 Facility, Current Borrowing Capacity</t>
        </is>
      </c>
      <c r="B12" s="5" t="n">
        <v>180000</v>
      </c>
      <c r="C12" s="4" t="inlineStr">
        <is>
          <t xml:space="preserve"> </t>
        </is>
      </c>
      <c r="D12" s="4" t="inlineStr">
        <is>
          <t xml:space="preserve"> </t>
        </is>
      </c>
      <c r="E12" s="5" t="n">
        <v>18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amended Senior Abl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redit Fac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tter of credit sub-facility</t>
        </is>
      </c>
      <c r="B15" s="5" t="n">
        <v>100000</v>
      </c>
      <c r="C15" s="4" t="inlineStr">
        <is>
          <t xml:space="preserve"> </t>
        </is>
      </c>
      <c r="D15" s="4" t="inlineStr">
        <is>
          <t xml:space="preserve"> </t>
        </is>
      </c>
      <c r="E15" s="5" t="n">
        <v>1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wing line sub-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5000</v>
      </c>
    </row>
    <row r="17">
      <c r="A17" s="4" t="inlineStr">
        <is>
          <t>Uncommitted incremental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00000</v>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80000</v>
      </c>
    </row>
    <row r="19">
      <c r="A19" s="4" t="inlineStr">
        <is>
          <t>Line of Credit Facility, Current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0000</v>
      </c>
      <c r="K19" s="4" t="inlineStr">
        <is>
          <t xml:space="preserve"> </t>
        </is>
      </c>
      <c r="L19" s="4" t="inlineStr">
        <is>
          <t xml:space="preserve"> </t>
        </is>
      </c>
      <c r="M19" s="4" t="inlineStr">
        <is>
          <t xml:space="preserve"> </t>
        </is>
      </c>
    </row>
    <row r="20">
      <c r="A20" s="4" t="inlineStr">
        <is>
          <t>Letters of Credit Outstanding, Amount</t>
        </is>
      </c>
      <c r="B20" s="5" t="n">
        <v>5476</v>
      </c>
      <c r="C20" s="4" t="inlineStr">
        <is>
          <t xml:space="preserve"> </t>
        </is>
      </c>
      <c r="D20" s="4" t="inlineStr">
        <is>
          <t xml:space="preserve"> </t>
        </is>
      </c>
      <c r="E20" s="5" t="n">
        <v>547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Unamortized Discount (Premium) and Debt Issuance Costs, Net</t>
        </is>
      </c>
      <c r="B21" s="5" t="n">
        <v>1000</v>
      </c>
      <c r="C21" s="4" t="inlineStr">
        <is>
          <t xml:space="preserve"> </t>
        </is>
      </c>
      <c r="D21" s="4" t="inlineStr">
        <is>
          <t xml:space="preserve"> </t>
        </is>
      </c>
      <c r="E21" s="5" t="n">
        <v>1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amended Senior Abl Facility | Cooper Standard Automotive Inc 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redit Fac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tters of Credit Outstanding, Amount</t>
        </is>
      </c>
      <c r="B24" s="5" t="n">
        <v>160000</v>
      </c>
      <c r="C24" s="4" t="inlineStr">
        <is>
          <t xml:space="preserve"> </t>
        </is>
      </c>
      <c r="D24" s="4" t="inlineStr">
        <is>
          <t xml:space="preserve"> </t>
        </is>
      </c>
      <c r="E24" s="5" t="n">
        <v>16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amended Senior Abl Facility | Cooper Standard Automotive Inc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redit Fac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tters of Credit Outstanding, Amount</t>
        </is>
      </c>
      <c r="B27" s="5" t="n">
        <v>20000</v>
      </c>
      <c r="C27" s="4" t="inlineStr">
        <is>
          <t xml:space="preserve"> </t>
        </is>
      </c>
      <c r="D27" s="4" t="inlineStr">
        <is>
          <t xml:space="preserve"> </t>
        </is>
      </c>
      <c r="E27" s="5" t="n">
        <v>2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ni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redit Fac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2554</v>
      </c>
      <c r="I30" s="4" t="inlineStr">
        <is>
          <t xml:space="preserve"> </t>
        </is>
      </c>
      <c r="J30" s="4" t="inlineStr">
        <is>
          <t xml:space="preserve"> </t>
        </is>
      </c>
      <c r="K30" s="4" t="inlineStr">
        <is>
          <t xml:space="preserve"> </t>
        </is>
      </c>
      <c r="L30" s="4" t="inlineStr">
        <is>
          <t xml:space="preserve"> </t>
        </is>
      </c>
      <c r="M30" s="5" t="n">
        <v>400000</v>
      </c>
    </row>
    <row r="31">
      <c r="A31" s="4" t="inlineStr">
        <is>
          <t>Unamortized Debt Issuance Expense</t>
        </is>
      </c>
      <c r="B31" s="5" t="n">
        <v>235</v>
      </c>
      <c r="C31" s="4" t="inlineStr">
        <is>
          <t xml:space="preserve"> </t>
        </is>
      </c>
      <c r="D31" s="4" t="inlineStr">
        <is>
          <t xml:space="preserve"> </t>
        </is>
      </c>
      <c r="E31" s="6" t="n">
        <v>235</v>
      </c>
      <c r="F31" s="4" t="inlineStr">
        <is>
          <t xml:space="preserve"> </t>
        </is>
      </c>
      <c r="G31" s="5" t="n">
        <v>274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ssuance Costs,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7055</v>
      </c>
      <c r="M32" s="4" t="inlineStr">
        <is>
          <t xml:space="preserve"> </t>
        </is>
      </c>
    </row>
    <row r="33">
      <c r="A33" s="4" t="inlineStr">
        <is>
          <t>Secured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redit Fac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50000</v>
      </c>
      <c r="L35" s="4" t="inlineStr">
        <is>
          <t xml:space="preserve"> </t>
        </is>
      </c>
      <c r="M35" s="4" t="inlineStr">
        <is>
          <t xml:space="preserve"> </t>
        </is>
      </c>
    </row>
    <row r="36">
      <c r="A36" s="4" t="inlineStr">
        <is>
          <t>Unamortized Debt Issuance Expense</t>
        </is>
      </c>
      <c r="B36" s="4" t="inlineStr">
        <is>
          <t xml:space="preserve"> </t>
        </is>
      </c>
      <c r="C36" s="4" t="inlineStr">
        <is>
          <t xml:space="preserve"> </t>
        </is>
      </c>
      <c r="D36" s="4" t="inlineStr">
        <is>
          <t xml:space="preserve"> </t>
        </is>
      </c>
      <c r="E36" s="4" t="inlineStr">
        <is>
          <t xml:space="preserve"> </t>
        </is>
      </c>
      <c r="F36" s="4" t="inlineStr">
        <is>
          <t xml:space="preserve"> </t>
        </is>
      </c>
      <c r="G36" s="5" t="n">
        <v>302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Unamortized Discount</t>
        </is>
      </c>
      <c r="B37" s="4" t="inlineStr">
        <is>
          <t xml:space="preserve"> </t>
        </is>
      </c>
      <c r="C37" s="4" t="inlineStr">
        <is>
          <t xml:space="preserve"> </t>
        </is>
      </c>
      <c r="D37" s="4" t="inlineStr">
        <is>
          <t xml:space="preserve"> </t>
        </is>
      </c>
      <c r="E37" s="4" t="inlineStr">
        <is>
          <t xml:space="preserve"> </t>
        </is>
      </c>
      <c r="F37" s="4" t="inlineStr">
        <is>
          <t xml:space="preserve"> </t>
        </is>
      </c>
      <c r="G37" s="5" t="n">
        <v>250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ssuance Costs,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431</v>
      </c>
      <c r="J38" s="4" t="inlineStr">
        <is>
          <t xml:space="preserve"> </t>
        </is>
      </c>
      <c r="K38" s="4" t="inlineStr">
        <is>
          <t xml:space="preserve"> </t>
        </is>
      </c>
      <c r="L38" s="4" t="inlineStr">
        <is>
          <t xml:space="preserve"> </t>
        </is>
      </c>
      <c r="M38" s="4" t="inlineStr">
        <is>
          <t xml:space="preserve"> </t>
        </is>
      </c>
    </row>
    <row r="39">
      <c r="A39" s="4" t="inlineStr">
        <is>
          <t>Medium-term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redit Fac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40000</v>
      </c>
    </row>
    <row r="42">
      <c r="A42" s="4" t="inlineStr">
        <is>
          <t>Debt Instrument, Maturity Date</t>
        </is>
      </c>
      <c r="B42" s="4" t="inlineStr">
        <is>
          <t xml:space="preserve"> </t>
        </is>
      </c>
      <c r="C42" s="4" t="inlineStr">
        <is>
          <t xml:space="preserve"> </t>
        </is>
      </c>
      <c r="D42" s="4" t="inlineStr">
        <is>
          <t>Nov.  02,  2023</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amortized Debt Issuance Expense</t>
        </is>
      </c>
      <c r="B43" s="4" t="inlineStr">
        <is>
          <t xml:space="preserve"> </t>
        </is>
      </c>
      <c r="C43" s="4" t="inlineStr">
        <is>
          <t xml:space="preserve"> </t>
        </is>
      </c>
      <c r="D43" s="4" t="inlineStr">
        <is>
          <t xml:space="preserve"> </t>
        </is>
      </c>
      <c r="E43" s="4" t="inlineStr">
        <is>
          <t xml:space="preserve"> </t>
        </is>
      </c>
      <c r="F43" s="4" t="inlineStr">
        <is>
          <t xml:space="preserve"> </t>
        </is>
      </c>
      <c r="G43" s="5" t="n">
        <v>49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Unamortized Discount</t>
        </is>
      </c>
      <c r="B44" s="4" t="inlineStr">
        <is>
          <t xml:space="preserve"> </t>
        </is>
      </c>
      <c r="C44" s="4" t="inlineStr">
        <is>
          <t xml:space="preserve"> </t>
        </is>
      </c>
      <c r="D44" s="4" t="inlineStr">
        <is>
          <t xml:space="preserve"> </t>
        </is>
      </c>
      <c r="E44" s="4" t="inlineStr">
        <is>
          <t xml:space="preserve"> </t>
        </is>
      </c>
      <c r="F44" s="4" t="inlineStr">
        <is>
          <t xml:space="preserve"> </t>
        </is>
      </c>
      <c r="G44" s="6" t="n">
        <v>31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erm loan accordion fea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00000</v>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redit Fac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term (in years)</t>
        </is>
      </c>
      <c r="B48" s="4" t="inlineStr">
        <is>
          <t xml:space="preserve"> </t>
        </is>
      </c>
      <c r="C48" s="4" t="inlineStr">
        <is>
          <t xml:space="preserve"> </t>
        </is>
      </c>
      <c r="D48" s="4" t="inlineStr">
        <is>
          <t xml:space="preserve"> </t>
        </is>
      </c>
      <c r="E48" s="4" t="inlineStr">
        <is>
          <t>1 year</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nior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redit Fac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Face Amount</t>
        </is>
      </c>
      <c r="B51" s="5" t="n">
        <v>357446</v>
      </c>
      <c r="C51" s="4" t="inlineStr">
        <is>
          <t xml:space="preserve"> </t>
        </is>
      </c>
      <c r="D51" s="4" t="inlineStr">
        <is>
          <t xml:space="preserve"> </t>
        </is>
      </c>
      <c r="E51" s="6" t="n">
        <v>357446</v>
      </c>
      <c r="F51" s="4" t="inlineStr">
        <is>
          <t xml:space="preserve"> </t>
        </is>
      </c>
      <c r="G51" s="4" t="inlineStr">
        <is>
          <t xml:space="preserve"> </t>
        </is>
      </c>
      <c r="H51" s="6" t="n">
        <v>357446</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Unamortized Discount (Premium) and Debt Issuance Costs, Net</t>
        </is>
      </c>
      <c r="B52" s="5" t="n">
        <v>5459</v>
      </c>
      <c r="C52" s="4" t="inlineStr">
        <is>
          <t xml:space="preserve"> </t>
        </is>
      </c>
      <c r="D52" s="4" t="inlineStr">
        <is>
          <t xml:space="preserve"> </t>
        </is>
      </c>
      <c r="E52" s="6" t="n">
        <v>545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t>
        </is>
      </c>
      <c r="B53" s="4" t="inlineStr">
        <is>
          <t xml:space="preserve"> </t>
        </is>
      </c>
      <c r="C53" s="4" t="inlineStr">
        <is>
          <t xml:space="preserve"> </t>
        </is>
      </c>
      <c r="D53" s="4" t="inlineStr">
        <is>
          <t xml:space="preserve"> </t>
        </is>
      </c>
      <c r="E53" s="4" t="inlineStr">
        <is>
          <t>Debt and Other Financing A summary of outstanding debt as of September 30, 2023 and December 31, 2022 is as follows: September 30, 2023 December 31, 2022 First Lien Notes $ 588,646 $ — Third Lien Notes 378,184 — 2026 Senior Notes 42,319 397,259 2024 Senior Secured Notes — 244,471 Term Loan — 318,787 ABL Facility 120,000 — Finance leases 22,355 23,765 Other borrowings 46,913 51,902 Total debt 1,198,417 1,036,184 Less: current portion (169,349) (54,130) Total long-term debt $ 1,029,068 $ 982,054 Refinancing Transactions On January 27, 2023 (the “Settlement Date”), the Company, Cooper-Standard Automotive Inc. (the “Issuer”), a wholly-owned subsidiary of the Company, and certain other of the Company’s direct and indirect subsidiaries completed certain refinancing transactions (the “Refinancing Transactions”) consisting of: (i) the exchange (the “Exchange Offer”) of $357,446 aggregate principal amount of the Issuer’s then existing 5.625% Senior Notes due 2026 (the “2026 Senior Notes”) (representing 89.36% of the aggregate principal amount outstanding of the 2026 Senior Notes) for $357,446 aggregate principal amount of the Issuer’s newly issued 5.625% Cash Pay / 10.625% PIK Toggle Senior Secured Third Lien Notes due 2027 (the “Third Lien Notes”), (ii) the issuance by the Issuer (the “Concurrent Notes Offering”) of $580,000 aggregate principal amount of 13.50% Cash Pay / PIK Toggle Senior Secured First Lien Notes due 2027 (the “First Lien Notes” and, together with the Third Lien Notes, the “New Notes”) to holders of 2026 Senior Notes or their designees who participated in the Exchange Offer, including to certain backstop commitment parties who committed to purchase the First Lien Notes not otherwise subscribed for, (iii) the related consent solicitation (the “Consent Solicitation”) to remove substantially all of the covenants, certain events of default and certain other provisions contained in the 2026 Senior Notes and the indenture governing the 2026 Senior Notes and to release and discharge the guarantee of the 2026 Senior Notes by the Company, (iv) the effectiveness of the Third Amendment (as defined below) to the senior asset-based revolving credit facility (“ABL Facility”) and (v) the use of proceeds from the Concurrent Notes Offering, together with cash on hand, to prepay all amounts outstanding under the Term Loan Facility at par, plus any accrued and unpaid interest thereon, to redeem the Issuer’s existing 2024 Senior Secured Notes (as defined below), including the prepayment premium and any accrued and unpaid interest thereon, and to pay fees and expenses related to the Refinancing Transactions. As a result of the Refinancing Transactions, the Issuer extended the maturities of its indebtedness and reduced the amount of cash interest it is required to pay on such indebtedness for the next two years. The Company recognized a loss on the refinancing and extinguishment of debt of $81,885 during the nine months ended September 30, 2023. Additionally, the Company incurred total fees of $91,800 associated with the Refinancing Transactions, of which $87,563 were paid during the nine months ended September 30, 2023 and $4,237 were paid during 2022. The fees paid during the nine months ended September 30, 2023 are reflected as a financing outflow in the condensed consolidated statement of cash flows. Of the fees paid during the nine months ended September 30, 2023, $73,376 was included in the loss on the refinancing and extinguishment of debt referenced above, $13,187 is presented as a direct deduction from the principal balance in the condensed consolidated balance sheet, and $1,000 related to amending the ABL Facility is recorded in other long-term assets in the condensed consolidated balance sheet. New Notes On the Settlement Date, the Issuer issued $580,000 aggregate principal amount of First Lien Notes pursuant to an indenture, dated as of the Settlement Date (the “First Lien Notes Indenture”), by and among the Issuer, the guarantors party thereto and U.S. Bank Trust Company, National Association, as trustee and collateral agent (the “First Lien Collateral Agent”). The First Lien Notes are senior secured obligations of the Issuer and are guaranteed by CS Intermediate Holdco 1 LLC (“Holdings”), each of the Issuer’s wholly owned domestic subsidiaries that guarantee certain other indebtedness, subject to certain exceptions (the “Domestic Guarantors”), and certain of the Issuer’s wholly owned subsidiaries organized in Costa Rica, France, Mexico, the Netherlands and Romania (the “Foreign Guarantors”). The First Lien Notes are guaranteed by Holdings and the Domestic Guarantors on a senior secured basis and by the Foreign Guarantors on a senior unsecured basis. The guarantees of the subsidiaries organized in France are limited guarantees. The First Lien Notes will mature on March 31, 2027. The First Lien Notes bear interest at the rate of 13.50% per annum, payable in cash; provided, however, that for the first four interest periods after the Settlement Date, the Issuer has the option, in its sole discretion, to pay up to 4.50% of such interest on the First Lien Notes, in such amount as specified by the Issuer, by increasing the principal amount of the outstanding First Lien Notes or, in limited circumstances as described in the First Lien Notes Indenture, by issuing additional First Lien Notes. As of September 30, 2023, the aggregate principal amount of the First Lien Notes of $588,646 recognized in the condensed consolidated balance sheet reflects the election that was made by the Company to pay 4.50% of the first interest payment as payment-in-kind. The Company has also elected to pay 4.50% of the second interest payment as payment-in-kind. Interest on the First Lien Notes is payable semi-annually in arrears on June 15 and December 15 of each year, and commenced on June 15, 2023. The Issuer may, at its option, redeem all or part of the First Lien Notes prior to maturity at the prices set forth in the First Lien Notes Indenture. Upon the occurrence of certain events constituting a Change of Control (as defined in the First Lien Notes Indenture), the Issuer will be required to make an offer to repurchase all of the First Lien Notes at a price equal to 101% of the principal amount thereof, plus accrued and unpaid interest, if any, to, but excluding, the repurchase date. As of September 30, 2023, the Company had $8,814 of unamortized debt issuance costs and $363 of unamortized original issue discount related to the First Lien Notes, which are presented as direct deductions from the principal balance in the condensed consolidated balance sheet. Both the debt issuance costs and the original issue discount are amortized into interest expense over the term of the First Lien Notes. The First Lien Notes Indenture contains certain customary covenants that limit the Issuer’s and its restricted subsidiaries’ ability to, among other things, incur or guarantee additional indebtedness or issue certain preferred stock; incur liens on assets; pay dividends or make other distributions in respect of, or repurchase or redeem, its capital stock or make other restricted payments; prepay, redeem or repurchase certain debt; make certain loans and investments; enter into agreements restricting certain subsidiaries’ ability to pay dividends; enter into transactions with affiliates; and sell certain assets or merge or consolidate with or into other companies. These covenants are subject to a number of important limitations and exceptions. The First Lien Notes Indenture also provides for customary events of default, which, if any occur, would permit or require the principal, premium, if any, interest and any other monetary obligations on all of the then outstanding First Lien Notes to be due and payable immediately. On the Settlement Date, the Issuer issued $357,446 aggregate principal amount of Third Lien Notes pursuant to an indenture, dated as of the Settlement Date (the “Third Lien Notes Indenture”), by and among the Issuer, the guarantors party thereto and U.S. Bank Trust Company, National Association, as trustee and collateral agent (the “Third Lien Collateral Agent”). The Third Lien Notes are senior secured obligations of the Issuer and are guaranteed by Holdings, each of the Domestic Guarantors, and each of the Foreign Guarantors. The Third Lien Notes are guaranteed by Holdings and the Domestic Guarantors on a senior secured basis and by the Foreign Guarantors on a senior unsecured basis. The guarantees of the subsidiaries organized in France are limited guarantees. The Third Lien Notes will mature on May 15, 2027. The Third Lien Notes bear interest at the rate of 5.625% per annum, payable in cash; provided, however, that for the first four interest periods after the Settlement Date, the Issuer has the option, in its sole discretion, to instead pay such interest at 10.625% per annum either by increasing the principal amount of the outstanding Third Lien Notes or, in limited circumstances as described the Third Lien Notes Indenture, by issuing additional Third Lien Notes. As of September 30, 2023, the aggregate principal amount of the Third Lien Notes of $378,184 recognized in the condensed consolidated balance sheet reflects the election that was made by the Company to fully pay the first interest payment on the Third Lien Notes as payment-in-kind. The Company has also elected to pay the second interest payment as payment-in-kind. Interest on the Third Lien Notes is payable semi-annually in arrears on June 15 and December 15 of each year, and commenced on June 15, 2023. The Issuer may, at its option, redeem all or part of the Third Lien Notes prior to maturity at the prices set forth in the Third Lien Notes Indenture. Upon the occurrence of certain events constituting a Change of Control (as defined in the Third Lien Notes Indenture), the Issuer will be required to make an offer to repurchase all of the Third Lien Notes at a price equal to 101% of the principal amount thereof, plus accrued and unpaid interest, if any, to, but excluding, the repurchase date. Debt issuance costs related to the Third Lien Notes are amortized into interest expense over the term of the Third Lien Notes. As of September 30, 2023, the Company had $5,459 of unamortized debt issuance costs related to the Third Lien Notes, which are presented as a direct deduction from the principal balance in the condensed consolidated balance sheet. The Third Lien Notes Indenture contains certain customary covenants that limit the Issuer’s and its restricted subsidiaries’ ability to, among other things, incur or guarantee additional indebtedness or issue certain preferred stock; incur liens on assets; pay dividends or make other distributions in respect of, or repurchase or redeem, its capital stock or make other restricted payments; prepay, redeem or repurchase certain debt; make certain loans and investments; enter into agreements restricting certain subsidiaries’ ability to pay dividends; enter into transactions with affiliates; and sell certain assets or merge or consolidate with or into other companies. These covenants are subject to a number of important limitations and exceptions. The Third Lien Notes Indenture also provides for customary events of default, which, if any occur, would permit or require the principal, premium, if any, interest and any other monetary obligations on all of the then outstanding Third Lien Notes to be due and payable immediately. In connection with the issuance of the New Notes, the First Lien Collateral Agent, the Third Lien Collateral Agent, the collateral agent under the ABL Facility (the “ABL Facility Collateral Agent”), the Issuer, Holdings and the several other parties named therein entered into the First Lien and Third Lien Intercreditor Agreement, providing for the relative priorities of their respective security interests in the assets securing the First Lien Notes, the Third Lien Notes and the ABL Facility, and certain other matters relating to the administration of security interests. 2026 Senior Notes On November 2, 2016, the Issuer issued $400,000 aggregate principal amount of 2026 Senior Notes. On the Settlement Date, in connection with the Refinancing Transactions, the Issuer completed the Exchange Offer and delivered $357,446 aggregate principal amount of the exchanged 2026 Senior Notes to the trustee for cancellation. Following the completion of the Exchange Offer, $42,554 aggregate principal amount of the 2026 Senior Notes remain outstanding. Following receipt of the requisite consents in the Consent Solicitation, on January 20, 2023, the Issuer, the guarantors named therein and U.S. Bank Trust Company, National Association (successor in interest to U.S. Bank National Association), as trustee, entered into a supplemental indenture to the indenture governing the 2026 Senior Notes, which became effective on the Settlement Date. The supplemental indenture provides for the elimination of substantially all of the covenants, certain events of default and certain other provisions contained in the 2026 Senior Notes and the indenture governing the 2026 Senior Notes and released and discharged the guarantee of the 2026 Senior Notes by the Company. The 2026 Senior Notes are guaranteed by each of the Issuer’s wholly-owned existing or subsequently organized U.S. subsidiaries, subject to certain exceptions, to the extent such subsidiary guarantees the ABL Facility. The Issuer may, at its option, redeem all or part of the 2026 Senior Notes at various points in time prior to maturity, as described in the indenture governing the 2026 Senior Notes. The 2026 Senior Notes will mature on November 15, 2026. Interest on the 2026 Senior Notes is payable semi-annually in arrears in cash on May 15 and November 15 of each year. The Company paid approximately $7,055 of debt issuance costs in connection with the issuance of the 2026 Senior Notes. The debt issuance costs are being amortized into interest expense over the term of the 2026 Senior Notes. As of September 30, 2023 and December 31, 2022, the Company had $235 and $2,741 of unamortized debt issuance costs related to the 2026 Senior Notes, which is presented as a direct deduction from the principal balance in the condensed consolidated balance sheets. 2024 Senior Secured Notes On May 29, 2020, the Issuer issued $250,000 aggregate principal amount of its 13.000% Senior Secured Notes due 2024 (the “2024 Senior Secured Notes”), pursuant to an indenture, dated as of May 29, 2020, by and among the Issuer, the other guarantors party thereto and U.S. Bank National Association, as trustee. The 2024 Senior Secured Notes would have matured on June 1, 2024. Interest on the 2024 Senior Secured Notes was payable semi-annually in arrears in cash on June 1 and December 1 of each year. In the first quarter of 2023, in connection with the Refinancing Transactions, the Issuer redeemed all of the outstanding 2024 Senior Secured Notes on the Settlement Date at the redemption price of 106.500% of the principal amount thereof, plus accrued and unpaid interest thereon. The Company paid approximately $6,431 of debt issuance costs in connection with the issuance of the 2024 Senior Secured Notes. Additionally, the 2024 Senior Secured Notes were issued at a discount of $5,000. As of December 31, 2022, the Company had $3,021 of unamortized debt issuance costs and $2,508 of unamortized original issue discount related to the 2024 Senior Secured Notes, which were presented as direct deductions from the principal balance in the condensed consolidated balance sheet. Both the debt issuance costs and the original issue discount were amortized into interest expense over the term of the 2024 Senior Secured Notes. ABL Facility On November 2, 2016, Holdings, Cooper-Standard Automotive Inc. (the “U.S. Borrower”), Cooper-Standard Automotive Canada Limited (the “Canadian Borrower”), Cooper-Standard Automotive International Holdings B.V. (the “Dutch Borrower”, and, together with the U.S. Borrower and the Canadian Borrower, the “Borrowers”) and certain subsidiaries of the U.S. Borrower, entered into a third amendment and restatement of the ABL Facility. In March 2020, the Borrowers entered into Amendment No. 1 to the Third Amended and Restated Loan Agreement (“the First Amendment”). As a result of the First Amendment, the ABL Facility maturity was extended to March 2025 and the aggregate revolving loan commitment was reduced to $180,000. In May 2020, the Borrowers entered into Amendment No. 2 to the Third Amended and Restated Loan Agreement (the “Second Amendment”), which Second Amendment modified certain covenants under the ABL Facility. In December 2022, the Borrowers entered into Amendment No. 3 to the Third Amended and Restated Loan Agreement (the “Third Amendment”), which became effective on the Settlement Date. The Third Amendment provides for the ABL Facility to be amended to: • permit the U.S. Borrower to issue the New Notes in the Concurrent Notes Offering and Exchange Offer, including the granting of liens, subject to the restrictions set forth in the ABL Facility; • provide for certain of the U.S. Borrower’s wholly-owned subsidiaries organized in Costa Rica, France, Mexico, the Netherlands, Romania and certain other jurisdictions specified from time to time to become guarantors under the ABL Facility; • authorize the ABL Facility Collateral Agent to enter into an intercreditor agreement with the collateral trustees for the New Notes; and • remove the Dutch Borrower as a borrower under the ABL Facility. The aggregate revolving loan availability includes a $100,000 letter of credit sub-facility and a $25,000 swing line sub-facility. The ABL Facility also provides for an uncommitted $100,000 incremental loan facility, for a potential total ABL Facility of $280,000 (if requested by the Borrowers and the lenders agree to fund such increase). No consent of any lender (other than those participating in the increase) is required to effect any such increase. The Company’s borrowing base as of September 30, 2023 was $180,000 and the monthly fixed charge coverage ratio was at a level that provided the Company full access to the borrowing base. Net of $5,476 of outstanding letters of credit, and $120,000 of outstanding borrowings, the Company effectively had $54,524 available for borrowing under its ABL Facility as of September 30, 2023. As of September 30, 2023, there was $120,000 outstanding under the ABL Facility which is recorded in short-term debt in the condensed consolidated balance sheet. This amount was subsequently repaid on November 3, 2023. Maturity . Any borrowings then outstanding under our ABL Facility will mature, and the commitments of the lenders under our ABL Facility will terminate, on March 24, 2025. Borrowing Base . As of the Settlement Date, the loan and letter of credit availability under the ABL Facility is subject to a borrowing base, which at any time is limited to the lesser of: (A) the maximum facility amount (subject to certain adjustments) and (B) (i) up to 85% of eligible accounts receivable; plus (ii) the lesser of 70% of eligible inventory or 85% of the appraised net orderly liquidation value of eligible inventory; plus (iii) up to the lesser of $30,000 and 85% of eligible tooling accounts receivable; minus reserves established by the ABL Facility Collateral Agent. The accounts receivable portion of the borrowing base is subject to certain formulaic limitations (including concentration limits). The inventory portion of the borrowing base is limited to eligible inventory, as determined by the ABL Facility Collateral Agent. The borrowing base is also subject to certain reserves, which are established by the ABL Facility Collateral Agent (which may include changes to the advance rates indicated above). Loan availability under the ABL Facility is apportioned as follows: $160,000 to the U.S. Borrower and $20,000 to the Canadian Borrower. Guarantees; Security . The obligations of the U.S. Borrower and the Canadian Borrower under the ABL Facility, as well as certain cash management arrangements and interest rate, foreign currency or commodity swaps entered into by the such Borrowers and their subsidiaries, and certain credit lines entered into by non-U.S. subsidiaries, in each case with the lenders and their affiliates (collectively, “Additional ABL Secured Obligations”) are guaranteed on a senior secured basis by Holdings and its U.S. subsidiaries (with certain exceptions) and certain wholly-owned subsidiaries organized in Costa Rica, France, Mexico, the Netherlands, Romania and certain other jurisdictions specified from time to time, and the obligations of the Canadian Borrower under the ABL Facility and Additional ABL Secured Obligations of the Canadian Borrower and its Canadian subsidiaries are, in addition, guaranteed on a senior secured basis by the Canadian subsidiaries of the Canadian Borrower. The obligations under the ABL Facility and related guarantees are secured by (1) a first priority lien on all of each Borrower’s and each U.S. and Canadian guarantor’s existing and future personal property consisting of certain accounts receivable, inventory, documents, instruments, chattel paper, deposit accounts and securities accounts and certain related assets and proceeds of the foregoing, with various enumerated exceptions, including that: (i) the collateral owned by Canadian Borrower or any of its Canadian subsidiaries that are Guarantors only secure the obligations of Canadian Borrower and such subsidiaries arising under the ABL Facility and Additional ABL Secured Obligations (ii) no liens have been granted on any assets or properties of any non-U.S. subsidiaries of the Company (other than the Canadian Borrower and Canadian Guarantors, as otherwise specified above) in connection with the ABL Facility, (2) a second priority lien on all the capital stock in restricted subsidiaries directly held by the U.S. Borrower and each of the U.S. guarantors, and equipment of the U.S. Borrower and the U.S.-domiciled guarantors and all other material personal property of the U.S. Borrower and the U.S.-domiciled guarantors and (3) a 65% pledge of the equity interest in the first-tier foreign subsidiaries of the U.S. Guarantors. Interest . Borrowings under the ABL Facility bear interest at a rate equal to, at the Borrowers’ option: • in the case of borrowings by the U.S. Borrower, the forward-looking secured overnight funding rate for the applicable interest period (“Term SOFR”) (including a credit spread adjustment of 0.11448% or 0.26161%, depending on the applicable interest period) or the base rate plus, in each case, an applicable margin; or • in the case of borrowings by the Canadian Borrower, bankers’ acceptance (“BA”) rate, Canadian prime rate or Canadian base rate plus, in each case, an applicable margin. The applicable margin may vary between 2.00% and 2.50% with respect to the Term SOFR or Canadian BA rate-based borrowings and between 1.00% and 1.50% with respect to U.S. base rate, Canadian prime rate and Canadian base rate borrowings. The applicable margin is subject, in each case, to quarterly pricing adjustments (based on average facility availability). Fees . The Borrowers are required to pay a fee in respect of committed but unutilized commitments. The ABL Facility also requires the payment of customary agency and administrative fees. Voluntary Prepayments . The Borrowers are able to voluntarily reduce the unutilized portion of the commitment amount and repay outstanding loans, in each case, in whole or in part, at any time without premium or penalty (other than customary breakage and related reemployment costs with respect to repayments of SOFR-based borrowings). Covenants; Events of Default . The ABL Facility includes affirmative and negative covenants that will impose substantial restrictions on the Company’s financial and business operations, including its ability to incur and secure debt, make investments, sell assets, pay dividends or make acquisitions. The ABL Facility also includes a requirement to maintain a monthly fixed charge coverage ratio of no less than 1.0 to 1.0 when availability under the ABL Facility is less than specified levels. As of September 30, 2023 , availability under the ABL Facility was at a level that did not trigger this requirement. The ABL Facility also contains various events of default that are customary for comparable facilities. Debt Issuance Costs . As of September 30, 2023 and December 31, 2022, the Company had $1,047 and $535, respectively, of unamortized debt issuance costs related to the ABL Facility recorded in other long-term assets in the condensed consolidated balance sheets. Term Loan Facility On November 2, 2016, Cooper-Standard Automotive Inc., as borrower, entered into Amendment No. 1 to its senior term loan facility (the “Term Loan Facility”), which provided for loans in an aggregate principal amount of $340,000. Subject to certain conditions, the Term Loan Facility, without the consent of the then-existing lenders (but subject to the receipt of commitments), could have been expanded (or a new term loan or revolving facility added) by an amount that would not cause the consolidated secured net debt ratio to exceed 2.25 to 1.00 plus $400,000 plus any voluntary prepayments (including revolving facility and ABL Facility to the extent commitments are reduced) not funded from proceeds of long-term indebtedness. On May 2, 2017, the Company entered into Amendment No. 2 to the Term Loan Facility to modify the interest rate. Subsequently, on March 6, 2018, the Company entered into Amendment No. 3 to the Term Loan Facility to further modify the interest rate. In accordance with this amendment, borrowings under the Term Loan Facility bore interest, at the Company’s option, at either (1) with respect to Eurodollar rate loans, the greater of the applicable Eurodollar rate and 0.75% plus 2.00% per annum, or (2) with respect to base rate loans, the base rate, (which is the highest of the then current federal funds rate plus 0.50%, the prime rate most recently announced by the administrative agent under the term loan, and the one-month Eurodollar rate plus 1.0%) plus 1.0% per annum. Maturity . The Term Loan Facility would have matured on November 2, 2023. Voluntary Prepayments . In connection with the Refinancing Transactions, Cooper-Standard Automotive Inc. repaid the Term Loan Facility in full on the Settlement Date and the Term Loan Facility was terminated. Debt Issuance Costs. As of December 31, 2022, the Company had $494 of unamortized debt issuance costs and $319 of unamortized original issue discount related to the Term Loan Facility. Both the debt issuance costs and the original issue discount were amortized into interest expense over the term of the Term Loan Facility. Debt Covenants The Company was in compliance with all applicable covenants of the New Notes, the 2026 Senior Notes, and ABL Facility as of September 30, 2023. Other Financing Finance leases and other. Other borrowings as of September 30, 2023 and December 31, 2022 reflect finance leases and other borrowings under local bank lines classified in debt payable within one year in the condensed consolidated balance sheets. Receivable factoring. As a part of its working capital management, the Company sells certain receivables through a single third-party financial institution (the “Factor”) in a pan-European program. The amount sold varies each month based on the amount of underlying receivables and cash flow needs of the Company. These are permitted transactions under the Company’s credit agreements governing the ABL Facility and the indentures governing the New Notes and 2026 Secured Notes. The European factoring facility allows the Company to factor up to €60 million of its Euro-denominated accounts receivable, accelerating access to cash and reducing credit risk. The factoring facility extends indefinitely after December 31, 2023 unless the Company or the Factor provides a three-month notice to terminate. Costs incurred on the sale of receivables are recorded in other expense, net in the condensed consolidated statements of operations. The sale of receivables under this contract is considered an off-balance sheet arrangement to the Company and is accounted for as a true sale and is excluded from accounts receivable in the condensed consolidated balance sheets. Amounts outstanding under receivable transfer agreements entered into by various locations as of the period end were as follows: September 30, 2023 December 31, 2022 Off-balance sheet arrangements $ 32,865 $ 52,491 Accounts receivable factored and related costs throughout the period were as follows: Off-Balance Sheet Arrangements Three Months Ended September 30, Nine Months Ended September 30, 2023 2022 2023 2022 Accounts receivable factored $ 86,575 $ 89,263 $ 303,880 $ 262,145 Costs 652 156 1,725 395 As of September 30, 2023 and December 31, 2022, cash collections on behalf of the Factor that have yet to be remitted were $6,302 and $3,772, respectively, and are reflected in other current assets as restricted cash in the condensed consolidated balance sheet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nior Lie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redit Fac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Face Amount</t>
        </is>
      </c>
      <c r="B56" s="5" t="n">
        <v>580000</v>
      </c>
      <c r="C56" s="4" t="inlineStr">
        <is>
          <t xml:space="preserve"> </t>
        </is>
      </c>
      <c r="D56" s="4" t="inlineStr">
        <is>
          <t xml:space="preserve"> </t>
        </is>
      </c>
      <c r="E56" s="6" t="n">
        <v>58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Unamortized Discount</t>
        </is>
      </c>
      <c r="B57" s="5" t="n">
        <v>363</v>
      </c>
      <c r="C57" s="4" t="inlineStr">
        <is>
          <t xml:space="preserve"> </t>
        </is>
      </c>
      <c r="D57" s="4" t="inlineStr">
        <is>
          <t xml:space="preserve"> </t>
        </is>
      </c>
      <c r="E57" s="5" t="n">
        <v>36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Unamortized Discount (Premium) and Debt Issuance Costs, Net</t>
        </is>
      </c>
      <c r="B58" s="6" t="n">
        <v>8814</v>
      </c>
      <c r="C58" s="4" t="inlineStr">
        <is>
          <t xml:space="preserve"> </t>
        </is>
      </c>
      <c r="D58" s="4" t="inlineStr">
        <is>
          <t xml:space="preserve"> </t>
        </is>
      </c>
      <c r="E58" s="6" t="n">
        <v>881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Hierarchy Level for Company's Liabilities Measured (Detail) - Level 2 [Member] - USD ($) $ in Thousands</t>
        </is>
      </c>
      <c r="B1" s="2" t="inlineStr">
        <is>
          <t>Sep. 30, 2023</t>
        </is>
      </c>
      <c r="C1" s="2" t="inlineStr">
        <is>
          <t>Dec. 31, 2022</t>
        </is>
      </c>
    </row>
    <row r="2">
      <c r="A2" s="4" t="inlineStr">
        <is>
          <t>Other Current Assets [Member]</t>
        </is>
      </c>
      <c r="B2" s="4" t="inlineStr">
        <is>
          <t xml:space="preserve"> </t>
        </is>
      </c>
      <c r="C2" s="4" t="inlineStr">
        <is>
          <t xml:space="preserve"> </t>
        </is>
      </c>
    </row>
    <row r="3">
      <c r="A3" s="3" t="inlineStr">
        <is>
          <t>Fair Value Of Assets And Liabilities Measured On Recurring Basis [Line Items]</t>
        </is>
      </c>
      <c r="B3" s="4" t="inlineStr">
        <is>
          <t xml:space="preserve"> </t>
        </is>
      </c>
      <c r="C3" s="4" t="inlineStr">
        <is>
          <t xml:space="preserve"> </t>
        </is>
      </c>
    </row>
    <row r="4">
      <c r="A4" s="4" t="inlineStr">
        <is>
          <t>Forward foreign exchange contract asset</t>
        </is>
      </c>
      <c r="B4" s="6" t="n">
        <v>5164</v>
      </c>
      <c r="C4" s="6" t="n">
        <v>8643</v>
      </c>
    </row>
    <row r="5">
      <c r="A5" s="4" t="inlineStr">
        <is>
          <t>Accrued Liabilities [Member]</t>
        </is>
      </c>
      <c r="B5" s="4" t="inlineStr">
        <is>
          <t xml:space="preserve"> </t>
        </is>
      </c>
      <c r="C5" s="4" t="inlineStr">
        <is>
          <t xml:space="preserve"> </t>
        </is>
      </c>
    </row>
    <row r="6">
      <c r="A6" s="3" t="inlineStr">
        <is>
          <t>Fair Value Of Assets And Liabilities Measured On Recurring Basis [Line Items]</t>
        </is>
      </c>
      <c r="B6" s="4" t="inlineStr">
        <is>
          <t xml:space="preserve"> </t>
        </is>
      </c>
      <c r="C6" s="4" t="inlineStr">
        <is>
          <t xml:space="preserve"> </t>
        </is>
      </c>
    </row>
    <row r="7">
      <c r="A7" s="4" t="inlineStr">
        <is>
          <t>Forward foreign exchange contract liability</t>
        </is>
      </c>
      <c r="B7" s="6" t="n">
        <v>1</v>
      </c>
      <c r="C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s of Debt Instruments (Details) - USD ($) $ in Thousands</t>
        </is>
      </c>
      <c r="B1" s="2" t="inlineStr">
        <is>
          <t>Sep. 30, 2023</t>
        </is>
      </c>
      <c r="C1" s="2" t="inlineStr">
        <is>
          <t>Dec. 31, 2022</t>
        </is>
      </c>
    </row>
    <row r="2">
      <c r="A2" s="3" t="inlineStr">
        <is>
          <t>Fair Value of Debt Instruments [Abstract]</t>
        </is>
      </c>
      <c r="B2" s="4" t="inlineStr">
        <is>
          <t xml:space="preserve"> </t>
        </is>
      </c>
      <c r="C2" s="4" t="inlineStr">
        <is>
          <t xml:space="preserve"> </t>
        </is>
      </c>
    </row>
    <row r="3">
      <c r="A3" s="4" t="inlineStr">
        <is>
          <t>Long-term Debt, Fair Value</t>
        </is>
      </c>
      <c r="B3" s="6" t="n">
        <v>926026</v>
      </c>
      <c r="C3" s="6" t="n">
        <v>744010</v>
      </c>
    </row>
    <row r="4">
      <c r="A4" s="4" t="inlineStr">
        <is>
          <t>Long-term Debt, Gross</t>
        </is>
      </c>
      <c r="B4" s="6" t="n">
        <v>1024019</v>
      </c>
      <c r="C4" s="6" t="n">
        <v>969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45" customWidth="1" min="7" max="7"/>
    <col width="33" customWidth="1" min="8" max="8"/>
  </cols>
  <sheetData>
    <row r="1">
      <c r="A1" s="1" t="inlineStr">
        <is>
          <t>CONDENSED 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Cooper Standard Holdings Inc Equity [Member]</t>
        </is>
      </c>
      <c r="H1" s="2" t="inlineStr">
        <is>
          <t>Noncontrolling Interest [Member]</t>
        </is>
      </c>
    </row>
    <row r="2">
      <c r="A2" s="4" t="inlineStr">
        <is>
          <t>Beginning balance (shares) at Dec. 31, 2021</t>
        </is>
      </c>
      <c r="B2" s="4" t="inlineStr">
        <is>
          <t xml:space="preserve"> </t>
        </is>
      </c>
      <c r="C2" s="5" t="n">
        <v>1699197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331360</v>
      </c>
      <c r="C3" s="6" t="n">
        <v>17</v>
      </c>
      <c r="D3" s="6" t="n">
        <v>504497</v>
      </c>
      <c r="E3" s="6" t="n">
        <v>25553</v>
      </c>
      <c r="F3" s="6" t="n">
        <v>-205184</v>
      </c>
      <c r="G3" s="6" t="n">
        <v>324883</v>
      </c>
      <c r="H3" s="6" t="n">
        <v>6477</v>
      </c>
    </row>
    <row r="4">
      <c r="A4" s="4" t="inlineStr">
        <is>
          <t>Share-based compensation, Shares</t>
        </is>
      </c>
      <c r="B4" s="4" t="inlineStr">
        <is>
          <t xml:space="preserve"> </t>
        </is>
      </c>
      <c r="C4" s="5" t="n">
        <v>6971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net</t>
        </is>
      </c>
      <c r="B5" s="5" t="n">
        <v>437</v>
      </c>
      <c r="C5" s="4" t="inlineStr">
        <is>
          <t xml:space="preserve"> </t>
        </is>
      </c>
      <c r="D5" s="5" t="n">
        <v>437</v>
      </c>
      <c r="E5" s="5" t="n">
        <v>0</v>
      </c>
      <c r="F5" s="4" t="inlineStr">
        <is>
          <t xml:space="preserve"> </t>
        </is>
      </c>
      <c r="G5" s="5" t="n">
        <v>437</v>
      </c>
      <c r="H5" s="4" t="inlineStr">
        <is>
          <t xml:space="preserve"> </t>
        </is>
      </c>
    </row>
    <row r="6">
      <c r="A6" s="4" t="inlineStr">
        <is>
          <t>Deconsolidation of noncontrolling interest</t>
        </is>
      </c>
      <c r="B6" s="5" t="n">
        <v>-11007</v>
      </c>
      <c r="C6" s="4" t="inlineStr">
        <is>
          <t xml:space="preserve"> </t>
        </is>
      </c>
      <c r="D6" s="4" t="inlineStr">
        <is>
          <t xml:space="preserve"> </t>
        </is>
      </c>
      <c r="E6" s="4" t="inlineStr">
        <is>
          <t xml:space="preserve"> </t>
        </is>
      </c>
      <c r="F6" s="4" t="inlineStr">
        <is>
          <t xml:space="preserve"> </t>
        </is>
      </c>
      <c r="G6" s="4" t="inlineStr">
        <is>
          <t xml:space="preserve"> </t>
        </is>
      </c>
      <c r="H6" s="5" t="n">
        <v>-11007</v>
      </c>
    </row>
    <row r="7">
      <c r="A7" s="4" t="inlineStr">
        <is>
          <t>Net income (loss)</t>
        </is>
      </c>
      <c r="B7" s="5" t="n">
        <v>-61790</v>
      </c>
      <c r="C7" s="4" t="inlineStr">
        <is>
          <t xml:space="preserve"> </t>
        </is>
      </c>
      <c r="D7" s="4" t="inlineStr">
        <is>
          <t xml:space="preserve"> </t>
        </is>
      </c>
      <c r="E7" s="5" t="n">
        <v>-61360</v>
      </c>
      <c r="F7" s="4" t="inlineStr">
        <is>
          <t xml:space="preserve"> </t>
        </is>
      </c>
      <c r="G7" s="5" t="n">
        <v>-61360</v>
      </c>
      <c r="H7" s="5" t="n">
        <v>-430</v>
      </c>
    </row>
    <row r="8">
      <c r="A8" s="4" t="inlineStr">
        <is>
          <t>Other Comprehensive Income (Loss), Net of Tax</t>
        </is>
      </c>
      <c r="B8" s="5" t="n">
        <v>11780</v>
      </c>
      <c r="C8" s="4" t="inlineStr">
        <is>
          <t xml:space="preserve"> </t>
        </is>
      </c>
      <c r="D8" s="4" t="inlineStr">
        <is>
          <t xml:space="preserve"> </t>
        </is>
      </c>
      <c r="E8" s="4" t="inlineStr">
        <is>
          <t xml:space="preserve"> </t>
        </is>
      </c>
      <c r="F8" s="5" t="n">
        <v>11791</v>
      </c>
      <c r="G8" s="5" t="n">
        <v>11791</v>
      </c>
      <c r="H8" s="5" t="n">
        <v>-11</v>
      </c>
    </row>
    <row r="9">
      <c r="A9" s="4" t="inlineStr">
        <is>
          <t>Ending balance (shares) at Mar. 31, 2022</t>
        </is>
      </c>
      <c r="B9" s="4" t="inlineStr">
        <is>
          <t xml:space="preserve"> </t>
        </is>
      </c>
      <c r="C9" s="5" t="n">
        <v>1706169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Mar. 31, 2022</t>
        </is>
      </c>
      <c r="B10" s="5" t="n">
        <v>270780</v>
      </c>
      <c r="C10" s="6" t="n">
        <v>17</v>
      </c>
      <c r="D10" s="5" t="n">
        <v>504934</v>
      </c>
      <c r="E10" s="5" t="n">
        <v>-35807</v>
      </c>
      <c r="F10" s="5" t="n">
        <v>-193393</v>
      </c>
      <c r="G10" s="5" t="n">
        <v>275751</v>
      </c>
      <c r="H10" s="5" t="n">
        <v>-4971</v>
      </c>
    </row>
    <row r="11">
      <c r="A11" s="4" t="inlineStr">
        <is>
          <t>Beginning balance (shares) at Dec. 31, 2021</t>
        </is>
      </c>
      <c r="B11" s="4" t="inlineStr">
        <is>
          <t xml:space="preserve"> </t>
        </is>
      </c>
      <c r="C11" s="5" t="n">
        <v>1699197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1</t>
        </is>
      </c>
      <c r="B12" s="5" t="n">
        <v>331360</v>
      </c>
      <c r="C12" s="6" t="n">
        <v>17</v>
      </c>
      <c r="D12" s="5" t="n">
        <v>504497</v>
      </c>
      <c r="E12" s="5" t="n">
        <v>25553</v>
      </c>
      <c r="F12" s="5" t="n">
        <v>-205184</v>
      </c>
      <c r="G12" s="5" t="n">
        <v>324883</v>
      </c>
      <c r="H12" s="5" t="n">
        <v>6477</v>
      </c>
    </row>
    <row r="13">
      <c r="A13" s="4" t="inlineStr">
        <is>
          <t>Net income (loss)</t>
        </is>
      </c>
      <c r="B13" s="5" t="n">
        <v>-1291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Loss), Net of Tax</t>
        </is>
      </c>
      <c r="B14" s="5" t="n">
        <v>-184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shares) at Sep. 30, 2022</t>
        </is>
      </c>
      <c r="B15" s="4" t="inlineStr">
        <is>
          <t xml:space="preserve"> </t>
        </is>
      </c>
      <c r="C15" s="5" t="n">
        <v>1710802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Sep. 30, 2022</t>
        </is>
      </c>
      <c r="B16" s="5" t="n">
        <v>175262</v>
      </c>
      <c r="C16" s="6" t="n">
        <v>17</v>
      </c>
      <c r="D16" s="5" t="n">
        <v>506971</v>
      </c>
      <c r="E16" s="5" t="n">
        <v>-101740</v>
      </c>
      <c r="F16" s="5" t="n">
        <v>-224203</v>
      </c>
      <c r="G16" s="5" t="n">
        <v>181045</v>
      </c>
      <c r="H16" s="5" t="n">
        <v>-5783</v>
      </c>
    </row>
    <row r="17">
      <c r="A17" s="4" t="inlineStr">
        <is>
          <t>Beginning balance (shares) at Mar. 31, 2022</t>
        </is>
      </c>
      <c r="B17" s="4" t="inlineStr">
        <is>
          <t xml:space="preserve"> </t>
        </is>
      </c>
      <c r="C17" s="5" t="n">
        <v>170616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Mar. 31, 2022</t>
        </is>
      </c>
      <c r="B18" s="5" t="n">
        <v>270780</v>
      </c>
      <c r="C18" s="6" t="n">
        <v>17</v>
      </c>
      <c r="D18" s="5" t="n">
        <v>504934</v>
      </c>
      <c r="E18" s="5" t="n">
        <v>-35807</v>
      </c>
      <c r="F18" s="5" t="n">
        <v>-193393</v>
      </c>
      <c r="G18" s="5" t="n">
        <v>275751</v>
      </c>
      <c r="H18" s="5" t="n">
        <v>-4971</v>
      </c>
    </row>
    <row r="19">
      <c r="A19" s="4" t="inlineStr">
        <is>
          <t>Share-based compensation, Shares</t>
        </is>
      </c>
      <c r="B19" s="4" t="inlineStr">
        <is>
          <t xml:space="preserve"> </t>
        </is>
      </c>
      <c r="C19" s="5" t="n">
        <v>3942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net</t>
        </is>
      </c>
      <c r="B20" s="5" t="n">
        <v>1128</v>
      </c>
      <c r="C20" s="4" t="inlineStr">
        <is>
          <t xml:space="preserve"> </t>
        </is>
      </c>
      <c r="D20" s="5" t="n">
        <v>1128</v>
      </c>
      <c r="E20" s="4" t="inlineStr">
        <is>
          <t xml:space="preserve"> </t>
        </is>
      </c>
      <c r="F20" s="4" t="inlineStr">
        <is>
          <t xml:space="preserve"> </t>
        </is>
      </c>
      <c r="G20" s="5" t="n">
        <v>1128</v>
      </c>
      <c r="H20" s="4" t="inlineStr">
        <is>
          <t xml:space="preserve"> </t>
        </is>
      </c>
    </row>
    <row r="21">
      <c r="A21" s="4" t="inlineStr">
        <is>
          <t>Net income (loss)</t>
        </is>
      </c>
      <c r="B21" s="5" t="n">
        <v>-34151</v>
      </c>
      <c r="C21" s="4" t="inlineStr">
        <is>
          <t xml:space="preserve"> </t>
        </is>
      </c>
      <c r="D21" s="4" t="inlineStr">
        <is>
          <t xml:space="preserve"> </t>
        </is>
      </c>
      <c r="E21" s="5" t="n">
        <v>-33247</v>
      </c>
      <c r="F21" s="4" t="inlineStr">
        <is>
          <t xml:space="preserve"> </t>
        </is>
      </c>
      <c r="G21" s="5" t="n">
        <v>-33247</v>
      </c>
      <c r="H21" s="5" t="n">
        <v>-904</v>
      </c>
    </row>
    <row r="22">
      <c r="A22" s="4" t="inlineStr">
        <is>
          <t>Other Comprehensive Income (Loss), Net of Tax</t>
        </is>
      </c>
      <c r="B22" s="5" t="n">
        <v>-16044</v>
      </c>
      <c r="C22" s="4" t="inlineStr">
        <is>
          <t xml:space="preserve"> </t>
        </is>
      </c>
      <c r="D22" s="4" t="inlineStr">
        <is>
          <t xml:space="preserve"> </t>
        </is>
      </c>
      <c r="E22" s="4" t="inlineStr">
        <is>
          <t xml:space="preserve"> </t>
        </is>
      </c>
      <c r="F22" s="5" t="n">
        <v>-16321</v>
      </c>
      <c r="G22" s="5" t="n">
        <v>-16321</v>
      </c>
      <c r="H22" s="5" t="n">
        <v>277</v>
      </c>
    </row>
    <row r="23">
      <c r="A23" s="4" t="inlineStr">
        <is>
          <t>Ending balance (shares) at Jun. 30, 2022</t>
        </is>
      </c>
      <c r="B23" s="4" t="inlineStr">
        <is>
          <t xml:space="preserve"> </t>
        </is>
      </c>
      <c r="C23" s="5" t="n">
        <v>1710112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Jun. 30, 2022</t>
        </is>
      </c>
      <c r="B24" s="5" t="n">
        <v>221713</v>
      </c>
      <c r="C24" s="6" t="n">
        <v>17</v>
      </c>
      <c r="D24" s="5" t="n">
        <v>506062</v>
      </c>
      <c r="E24" s="5" t="n">
        <v>-69054</v>
      </c>
      <c r="F24" s="5" t="n">
        <v>-209714</v>
      </c>
      <c r="G24" s="5" t="n">
        <v>227311</v>
      </c>
      <c r="H24" s="5" t="n">
        <v>-5598</v>
      </c>
    </row>
    <row r="25">
      <c r="A25" s="4" t="inlineStr">
        <is>
          <t>Share-based compensation, Shares</t>
        </is>
      </c>
      <c r="B25" s="4" t="inlineStr">
        <is>
          <t xml:space="preserve"> </t>
        </is>
      </c>
      <c r="C25" s="5" t="n">
        <v>690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net</t>
        </is>
      </c>
      <c r="B26" s="5" t="n">
        <v>909</v>
      </c>
      <c r="C26" s="4" t="inlineStr">
        <is>
          <t xml:space="preserve"> </t>
        </is>
      </c>
      <c r="D26" s="5" t="n">
        <v>909</v>
      </c>
      <c r="E26" s="5" t="n">
        <v>0</v>
      </c>
      <c r="F26" s="4" t="inlineStr">
        <is>
          <t xml:space="preserve"> </t>
        </is>
      </c>
      <c r="G26" s="5" t="n">
        <v>909</v>
      </c>
      <c r="H26" s="4" t="inlineStr">
        <is>
          <t xml:space="preserve"> </t>
        </is>
      </c>
    </row>
    <row r="27">
      <c r="A27" s="4" t="inlineStr">
        <is>
          <t>Net income (loss)</t>
        </is>
      </c>
      <c r="B27" s="5" t="n">
        <v>-33220</v>
      </c>
      <c r="C27" s="4" t="inlineStr">
        <is>
          <t xml:space="preserve"> </t>
        </is>
      </c>
      <c r="D27" s="4" t="inlineStr">
        <is>
          <t xml:space="preserve"> </t>
        </is>
      </c>
      <c r="E27" s="5" t="n">
        <v>-32686</v>
      </c>
      <c r="F27" s="4" t="inlineStr">
        <is>
          <t xml:space="preserve"> </t>
        </is>
      </c>
      <c r="G27" s="5" t="n">
        <v>-32686</v>
      </c>
      <c r="H27" s="5" t="n">
        <v>-534</v>
      </c>
    </row>
    <row r="28">
      <c r="A28" s="4" t="inlineStr">
        <is>
          <t>Other Comprehensive Income (Loss), Net of Tax</t>
        </is>
      </c>
      <c r="B28" s="5" t="n">
        <v>-14140</v>
      </c>
      <c r="C28" s="4" t="inlineStr">
        <is>
          <t xml:space="preserve"> </t>
        </is>
      </c>
      <c r="D28" s="4" t="inlineStr">
        <is>
          <t xml:space="preserve"> </t>
        </is>
      </c>
      <c r="E28" s="4" t="inlineStr">
        <is>
          <t xml:space="preserve"> </t>
        </is>
      </c>
      <c r="F28" s="5" t="n">
        <v>-14489</v>
      </c>
      <c r="G28" s="5" t="n">
        <v>-14489</v>
      </c>
      <c r="H28" s="5" t="n">
        <v>349</v>
      </c>
    </row>
    <row r="29">
      <c r="A29" s="4" t="inlineStr">
        <is>
          <t>Ending balance (shares) at Sep. 30, 2022</t>
        </is>
      </c>
      <c r="B29" s="4" t="inlineStr">
        <is>
          <t xml:space="preserve"> </t>
        </is>
      </c>
      <c r="C29" s="5" t="n">
        <v>1710802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Sep. 30, 2022</t>
        </is>
      </c>
      <c r="B30" s="6" t="n">
        <v>175262</v>
      </c>
      <c r="C30" s="6" t="n">
        <v>17</v>
      </c>
      <c r="D30" s="5" t="n">
        <v>506971</v>
      </c>
      <c r="E30" s="5" t="n">
        <v>-101740</v>
      </c>
      <c r="F30" s="5" t="n">
        <v>-224203</v>
      </c>
      <c r="G30" s="5" t="n">
        <v>181045</v>
      </c>
      <c r="H30" s="5" t="n">
        <v>-5783</v>
      </c>
    </row>
    <row r="31">
      <c r="A31" s="4" t="inlineStr">
        <is>
          <t>Beginning balance (shares) at Dec. 31, 2022</t>
        </is>
      </c>
      <c r="B31" s="5" t="n">
        <v>17108029</v>
      </c>
      <c r="C31" s="5" t="n">
        <v>1710802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at Dec. 31, 2022</t>
        </is>
      </c>
      <c r="B32" s="6" t="n">
        <v>101192</v>
      </c>
      <c r="C32" s="6" t="n">
        <v>17</v>
      </c>
      <c r="D32" s="5" t="n">
        <v>507498</v>
      </c>
      <c r="E32" s="5" t="n">
        <v>-189831</v>
      </c>
      <c r="F32" s="5" t="n">
        <v>-209971</v>
      </c>
      <c r="G32" s="5" t="n">
        <v>107713</v>
      </c>
      <c r="H32" s="5" t="n">
        <v>-6521</v>
      </c>
    </row>
    <row r="33">
      <c r="A33" s="4" t="inlineStr">
        <is>
          <t>Share-based compensation, Shares</t>
        </is>
      </c>
      <c r="B33" s="4" t="inlineStr">
        <is>
          <t xml:space="preserve"> </t>
        </is>
      </c>
      <c r="C33" s="5" t="n">
        <v>3048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net</t>
        </is>
      </c>
      <c r="B34" s="5" t="n">
        <v>740</v>
      </c>
      <c r="C34" s="4" t="inlineStr">
        <is>
          <t xml:space="preserve"> </t>
        </is>
      </c>
      <c r="D34" s="5" t="n">
        <v>740</v>
      </c>
      <c r="E34" s="5" t="n">
        <v>0</v>
      </c>
      <c r="F34" s="4" t="inlineStr">
        <is>
          <t xml:space="preserve"> </t>
        </is>
      </c>
      <c r="G34" s="5" t="n">
        <v>740</v>
      </c>
      <c r="H34" s="4" t="inlineStr">
        <is>
          <t xml:space="preserve"> </t>
        </is>
      </c>
    </row>
    <row r="35">
      <c r="A35" s="4" t="inlineStr">
        <is>
          <t>Net income (loss)</t>
        </is>
      </c>
      <c r="B35" s="5" t="n">
        <v>-131112</v>
      </c>
      <c r="C35" s="4" t="inlineStr">
        <is>
          <t xml:space="preserve"> </t>
        </is>
      </c>
      <c r="D35" s="4" t="inlineStr">
        <is>
          <t xml:space="preserve"> </t>
        </is>
      </c>
      <c r="E35" s="5" t="n">
        <v>-130367</v>
      </c>
      <c r="F35" s="4" t="inlineStr">
        <is>
          <t xml:space="preserve"> </t>
        </is>
      </c>
      <c r="G35" s="5" t="n">
        <v>-130367</v>
      </c>
      <c r="H35" s="5" t="n">
        <v>-745</v>
      </c>
    </row>
    <row r="36">
      <c r="A36" s="4" t="inlineStr">
        <is>
          <t>Other Comprehensive Income (Loss), Net of Tax</t>
        </is>
      </c>
      <c r="B36" s="5" t="n">
        <v>2350</v>
      </c>
      <c r="C36" s="4" t="inlineStr">
        <is>
          <t xml:space="preserve"> </t>
        </is>
      </c>
      <c r="D36" s="4" t="inlineStr">
        <is>
          <t xml:space="preserve"> </t>
        </is>
      </c>
      <c r="E36" s="4" t="inlineStr">
        <is>
          <t xml:space="preserve"> </t>
        </is>
      </c>
      <c r="F36" s="5" t="n">
        <v>2373</v>
      </c>
      <c r="G36" s="5" t="n">
        <v>2373</v>
      </c>
      <c r="H36" s="5" t="n">
        <v>-23</v>
      </c>
    </row>
    <row r="37">
      <c r="A37" s="4" t="inlineStr">
        <is>
          <t>Ending balance (shares) at Mar. 31, 2023</t>
        </is>
      </c>
      <c r="B37" s="4" t="inlineStr">
        <is>
          <t xml:space="preserve"> </t>
        </is>
      </c>
      <c r="C37" s="5" t="n">
        <v>1713851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Mar. 31, 2023</t>
        </is>
      </c>
      <c r="B38" s="6" t="n">
        <v>-26830</v>
      </c>
      <c r="C38" s="6" t="n">
        <v>17</v>
      </c>
      <c r="D38" s="5" t="n">
        <v>508238</v>
      </c>
      <c r="E38" s="5" t="n">
        <v>-320198</v>
      </c>
      <c r="F38" s="5" t="n">
        <v>-207598</v>
      </c>
      <c r="G38" s="5" t="n">
        <v>-19541</v>
      </c>
      <c r="H38" s="5" t="n">
        <v>-7289</v>
      </c>
    </row>
    <row r="39">
      <c r="A39" s="4" t="inlineStr">
        <is>
          <t>Beginning balance (shares) at Dec. 31, 2022</t>
        </is>
      </c>
      <c r="B39" s="5" t="n">
        <v>17108029</v>
      </c>
      <c r="C39" s="5" t="n">
        <v>1710802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 at Dec. 31, 2022</t>
        </is>
      </c>
      <c r="B40" s="6" t="n">
        <v>101192</v>
      </c>
      <c r="C40" s="6" t="n">
        <v>17</v>
      </c>
      <c r="D40" s="5" t="n">
        <v>507498</v>
      </c>
      <c r="E40" s="5" t="n">
        <v>-189831</v>
      </c>
      <c r="F40" s="5" t="n">
        <v>-209971</v>
      </c>
      <c r="G40" s="5" t="n">
        <v>107713</v>
      </c>
      <c r="H40" s="5" t="n">
        <v>-6521</v>
      </c>
    </row>
    <row r="41">
      <c r="A41" s="4" t="inlineStr">
        <is>
          <t>Net income (loss)</t>
        </is>
      </c>
      <c r="B41" s="5" t="n">
        <v>-1481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Comprehensive Income (Loss), Net of Tax</t>
        </is>
      </c>
      <c r="B42" s="6" t="n">
        <v>-1304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shares) at Sep. 30, 2023</t>
        </is>
      </c>
      <c r="B43" s="5" t="n">
        <v>17197479</v>
      </c>
      <c r="C43" s="5" t="n">
        <v>1719747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Sep. 30, 2023</t>
        </is>
      </c>
      <c r="B44" s="6" t="n">
        <v>-57376</v>
      </c>
      <c r="C44" s="6" t="n">
        <v>17</v>
      </c>
      <c r="D44" s="5" t="n">
        <v>510122</v>
      </c>
      <c r="E44" s="5" t="n">
        <v>-336664</v>
      </c>
      <c r="F44" s="5" t="n">
        <v>-222659</v>
      </c>
      <c r="G44" s="5" t="n">
        <v>-49184</v>
      </c>
      <c r="H44" s="5" t="n">
        <v>-8192</v>
      </c>
    </row>
    <row r="45">
      <c r="A45" s="4" t="inlineStr">
        <is>
          <t>Beginning balance (shares) at Mar. 31, 2023</t>
        </is>
      </c>
      <c r="B45" s="4" t="inlineStr">
        <is>
          <t xml:space="preserve"> </t>
        </is>
      </c>
      <c r="C45" s="5" t="n">
        <v>1713851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at Mar. 31, 2023</t>
        </is>
      </c>
      <c r="B46" s="5" t="n">
        <v>-26830</v>
      </c>
      <c r="C46" s="6" t="n">
        <v>17</v>
      </c>
      <c r="D46" s="5" t="n">
        <v>508238</v>
      </c>
      <c r="E46" s="5" t="n">
        <v>-320198</v>
      </c>
      <c r="F46" s="5" t="n">
        <v>-207598</v>
      </c>
      <c r="G46" s="5" t="n">
        <v>-19541</v>
      </c>
      <c r="H46" s="5" t="n">
        <v>-7289</v>
      </c>
    </row>
    <row r="47">
      <c r="A47" s="4" t="inlineStr">
        <is>
          <t>Share-based compensation, Shares</t>
        </is>
      </c>
      <c r="B47" s="4" t="inlineStr">
        <is>
          <t xml:space="preserve"> </t>
        </is>
      </c>
      <c r="C47" s="5" t="n">
        <v>5803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net</t>
        </is>
      </c>
      <c r="B48" s="5" t="n">
        <v>868</v>
      </c>
      <c r="C48" s="4" t="inlineStr">
        <is>
          <t xml:space="preserve"> </t>
        </is>
      </c>
      <c r="D48" s="5" t="n">
        <v>868</v>
      </c>
      <c r="E48" s="5" t="n">
        <v>0</v>
      </c>
      <c r="F48" s="4" t="inlineStr">
        <is>
          <t xml:space="preserve"> </t>
        </is>
      </c>
      <c r="G48" s="5" t="n">
        <v>868</v>
      </c>
      <c r="H48" s="4" t="inlineStr">
        <is>
          <t xml:space="preserve"> </t>
        </is>
      </c>
    </row>
    <row r="49">
      <c r="A49" s="4" t="inlineStr">
        <is>
          <t>Net income (loss)</t>
        </is>
      </c>
      <c r="B49" s="5" t="n">
        <v>-28420</v>
      </c>
      <c r="C49" s="4" t="inlineStr">
        <is>
          <t xml:space="preserve"> </t>
        </is>
      </c>
      <c r="D49" s="4" t="inlineStr">
        <is>
          <t xml:space="preserve"> </t>
        </is>
      </c>
      <c r="E49" s="5" t="n">
        <v>-27829</v>
      </c>
      <c r="F49" s="4" t="inlineStr">
        <is>
          <t xml:space="preserve"> </t>
        </is>
      </c>
      <c r="G49" s="5" t="n">
        <v>-27829</v>
      </c>
      <c r="H49" s="5" t="n">
        <v>-591</v>
      </c>
    </row>
    <row r="50">
      <c r="A50" s="4" t="inlineStr">
        <is>
          <t>Other Comprehensive Income (Loss), Net of Tax</t>
        </is>
      </c>
      <c r="B50" s="5" t="n">
        <v>-7321</v>
      </c>
      <c r="C50" s="4" t="inlineStr">
        <is>
          <t xml:space="preserve"> </t>
        </is>
      </c>
      <c r="D50" s="4" t="inlineStr">
        <is>
          <t xml:space="preserve"> </t>
        </is>
      </c>
      <c r="E50" s="4" t="inlineStr">
        <is>
          <t xml:space="preserve"> </t>
        </is>
      </c>
      <c r="F50" s="5" t="n">
        <v>-7727</v>
      </c>
      <c r="G50" s="5" t="n">
        <v>-7727</v>
      </c>
      <c r="H50" s="5" t="n">
        <v>406</v>
      </c>
    </row>
    <row r="51">
      <c r="A51" s="4" t="inlineStr">
        <is>
          <t>Ending balance (shares) at Jun. 30, 2023</t>
        </is>
      </c>
      <c r="B51" s="4" t="inlineStr">
        <is>
          <t xml:space="preserve"> </t>
        </is>
      </c>
      <c r="C51" s="5" t="n">
        <v>1719655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Jun. 30, 2023</t>
        </is>
      </c>
      <c r="B52" s="5" t="n">
        <v>-61703</v>
      </c>
      <c r="C52" s="6" t="n">
        <v>17</v>
      </c>
      <c r="D52" s="5" t="n">
        <v>509106</v>
      </c>
      <c r="E52" s="5" t="n">
        <v>-348027</v>
      </c>
      <c r="F52" s="5" t="n">
        <v>-215325</v>
      </c>
      <c r="G52" s="5" t="n">
        <v>-54229</v>
      </c>
      <c r="H52" s="5" t="n">
        <v>-7474</v>
      </c>
    </row>
    <row r="53">
      <c r="A53" s="4" t="inlineStr">
        <is>
          <t>Share-based compensation, Shares</t>
        </is>
      </c>
      <c r="B53" s="4" t="inlineStr">
        <is>
          <t xml:space="preserve"> </t>
        </is>
      </c>
      <c r="C53" s="5" t="n">
        <v>92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based compensation, net</t>
        </is>
      </c>
      <c r="B54" s="5" t="n">
        <v>1016</v>
      </c>
      <c r="C54" s="4" t="inlineStr">
        <is>
          <t xml:space="preserve"> </t>
        </is>
      </c>
      <c r="D54" s="5" t="n">
        <v>1016</v>
      </c>
      <c r="E54" s="5" t="n">
        <v>0</v>
      </c>
      <c r="F54" s="4" t="inlineStr">
        <is>
          <t xml:space="preserve"> </t>
        </is>
      </c>
      <c r="G54" s="5" t="n">
        <v>1016</v>
      </c>
      <c r="H54" s="4" t="inlineStr">
        <is>
          <t xml:space="preserve"> </t>
        </is>
      </c>
    </row>
    <row r="55">
      <c r="A55" s="4" t="inlineStr">
        <is>
          <t>Net income (loss)</t>
        </is>
      </c>
      <c r="B55" s="5" t="n">
        <v>11383</v>
      </c>
      <c r="C55" s="4" t="inlineStr">
        <is>
          <t xml:space="preserve"> </t>
        </is>
      </c>
      <c r="D55" s="4" t="inlineStr">
        <is>
          <t xml:space="preserve"> </t>
        </is>
      </c>
      <c r="E55" s="5" t="n">
        <v>11363</v>
      </c>
      <c r="F55" s="4" t="inlineStr">
        <is>
          <t xml:space="preserve"> </t>
        </is>
      </c>
      <c r="G55" s="5" t="n">
        <v>11363</v>
      </c>
      <c r="H55" s="5" t="n">
        <v>20</v>
      </c>
    </row>
    <row r="56">
      <c r="A56" s="4" t="inlineStr">
        <is>
          <t>Other Comprehensive Income (Loss), Net of Tax</t>
        </is>
      </c>
      <c r="B56" s="6" t="n">
        <v>-8072</v>
      </c>
      <c r="C56" s="4" t="inlineStr">
        <is>
          <t xml:space="preserve"> </t>
        </is>
      </c>
      <c r="D56" s="4" t="inlineStr">
        <is>
          <t xml:space="preserve"> </t>
        </is>
      </c>
      <c r="E56" s="4" t="inlineStr">
        <is>
          <t xml:space="preserve"> </t>
        </is>
      </c>
      <c r="F56" s="5" t="n">
        <v>-7334</v>
      </c>
      <c r="G56" s="5" t="n">
        <v>-7334</v>
      </c>
      <c r="H56" s="5" t="n">
        <v>-738</v>
      </c>
    </row>
    <row r="57">
      <c r="A57" s="4" t="inlineStr">
        <is>
          <t>Ending balance (shares) at Sep. 30, 2023</t>
        </is>
      </c>
      <c r="B57" s="5" t="n">
        <v>17197479</v>
      </c>
      <c r="C57" s="5" t="n">
        <v>1719747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at Sep. 30, 2023</t>
        </is>
      </c>
      <c r="B58" s="6" t="n">
        <v>-57376</v>
      </c>
      <c r="C58" s="6" t="n">
        <v>17</v>
      </c>
      <c r="D58" s="6" t="n">
        <v>510122</v>
      </c>
      <c r="E58" s="6" t="n">
        <v>-336664</v>
      </c>
      <c r="F58" s="6" t="n">
        <v>-222659</v>
      </c>
      <c r="G58" s="6" t="n">
        <v>-49184</v>
      </c>
      <c r="H58" s="6" t="n">
        <v>-81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Financial Instrumen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6" t="n">
        <v>0</v>
      </c>
      <c r="C4" s="6" t="n">
        <v>379</v>
      </c>
      <c r="D4" s="6" t="n">
        <v>654</v>
      </c>
      <c r="E4" s="6" t="n">
        <v>837</v>
      </c>
      <c r="F4" s="4" t="inlineStr">
        <is>
          <t xml:space="preserve"> </t>
        </is>
      </c>
    </row>
    <row r="5">
      <c r="A5" s="4" t="inlineStr">
        <is>
          <t>Foreign Exchange Contract [Member] | Cash Flow Hedg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6" t="n">
        <v>33684</v>
      </c>
      <c r="C7" s="4" t="inlineStr">
        <is>
          <t xml:space="preserve"> </t>
        </is>
      </c>
      <c r="D7" s="6" t="n">
        <v>33684</v>
      </c>
      <c r="E7" s="4" t="inlineStr">
        <is>
          <t xml:space="preserve"> </t>
        </is>
      </c>
      <c r="F7" s="6" t="n">
        <v>13528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Gains (losses) on Cash Flow Hedges Reported i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Unrealized Gain (Loss) on Foreign Currency Derivatives, Net, before Tax</t>
        </is>
      </c>
      <c r="B4" s="6" t="n">
        <v>-813</v>
      </c>
      <c r="C4" s="6" t="n">
        <v>3168</v>
      </c>
      <c r="D4" s="6" t="n">
        <v>9429</v>
      </c>
      <c r="E4" s="6" t="n">
        <v>50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Reclassifications out of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Foreign Currency Cash Flow Hedge Gain (Loss) Reclassified to Earnings, Net</t>
        </is>
      </c>
      <c r="B4" s="6" t="n">
        <v>4321</v>
      </c>
      <c r="C4" s="6" t="n">
        <v>486</v>
      </c>
      <c r="D4" s="6" t="n">
        <v>12900</v>
      </c>
      <c r="E4" s="6" t="n">
        <v>10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Factoring Additional Detail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Cash collected on behalf of factor</t>
        </is>
      </c>
      <c r="B3" s="6" t="n">
        <v>6302</v>
      </c>
      <c r="C3" s="6" t="n">
        <v>37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other than Pensions - Net Periodic Benefit Cost of Defined Benefit Plans and Other Postretirement Benefit Pla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S. | Pension Plan</t>
        </is>
      </c>
      <c r="B3" s="4" t="inlineStr">
        <is>
          <t xml:space="preserve"> </t>
        </is>
      </c>
      <c r="C3" s="4" t="inlineStr">
        <is>
          <t xml:space="preserve"> </t>
        </is>
      </c>
      <c r="D3" s="4" t="inlineStr">
        <is>
          <t xml:space="preserve"> </t>
        </is>
      </c>
      <c r="E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193</v>
      </c>
      <c r="D5" s="6" t="n">
        <v>0</v>
      </c>
      <c r="E5" s="6" t="n">
        <v>579</v>
      </c>
    </row>
    <row r="6">
      <c r="A6" s="4" t="inlineStr">
        <is>
          <t>Interest cost</t>
        </is>
      </c>
      <c r="B6" s="5" t="n">
        <v>2314</v>
      </c>
      <c r="C6" s="5" t="n">
        <v>1766</v>
      </c>
      <c r="D6" s="5" t="n">
        <v>6942</v>
      </c>
      <c r="E6" s="5" t="n">
        <v>5298</v>
      </c>
    </row>
    <row r="7">
      <c r="A7" s="4" t="inlineStr">
        <is>
          <t>Expected return on plan assets</t>
        </is>
      </c>
      <c r="B7" s="5" t="n">
        <v>-2113</v>
      </c>
      <c r="C7" s="5" t="n">
        <v>-2323</v>
      </c>
      <c r="D7" s="5" t="n">
        <v>-6339</v>
      </c>
      <c r="E7" s="5" t="n">
        <v>-6969</v>
      </c>
    </row>
    <row r="8">
      <c r="A8" s="4" t="inlineStr">
        <is>
          <t>Amortization of prior service cost credit and recognized actuarial gain (loss)</t>
        </is>
      </c>
      <c r="B8" s="5" t="n">
        <v>778</v>
      </c>
      <c r="C8" s="5" t="n">
        <v>222</v>
      </c>
      <c r="D8" s="5" t="n">
        <v>2334</v>
      </c>
      <c r="E8" s="5" t="n">
        <v>666</v>
      </c>
    </row>
    <row r="9">
      <c r="A9" s="4" t="inlineStr">
        <is>
          <t>Net periodic benefit cost (income)</t>
        </is>
      </c>
      <c r="B9" s="5" t="n">
        <v>979</v>
      </c>
      <c r="C9" s="5" t="n">
        <v>-142</v>
      </c>
      <c r="D9" s="5" t="n">
        <v>2937</v>
      </c>
      <c r="E9" s="5" t="n">
        <v>-426</v>
      </c>
    </row>
    <row r="10">
      <c r="A10" s="4" t="inlineStr">
        <is>
          <t>U.S. | Other Postretirement Benefits Plan</t>
        </is>
      </c>
      <c r="B10" s="4" t="inlineStr">
        <is>
          <t xml:space="preserve"> </t>
        </is>
      </c>
      <c r="C10" s="4" t="inlineStr">
        <is>
          <t xml:space="preserve"> </t>
        </is>
      </c>
      <c r="D10" s="4" t="inlineStr">
        <is>
          <t xml:space="preserve"> </t>
        </is>
      </c>
      <c r="E10" s="4" t="inlineStr">
        <is>
          <t xml:space="preserve"> </t>
        </is>
      </c>
    </row>
    <row r="11">
      <c r="A11" s="3" t="inlineStr">
        <is>
          <t>Pension Plans, Postretirement and Other Employee Benefits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13</v>
      </c>
      <c r="C12" s="5" t="n">
        <v>22</v>
      </c>
      <c r="D12" s="5" t="n">
        <v>39</v>
      </c>
      <c r="E12" s="5" t="n">
        <v>66</v>
      </c>
    </row>
    <row r="13">
      <c r="A13" s="4" t="inlineStr">
        <is>
          <t>Interest cost</t>
        </is>
      </c>
      <c r="B13" s="5" t="n">
        <v>205</v>
      </c>
      <c r="C13" s="5" t="n">
        <v>140</v>
      </c>
      <c r="D13" s="5" t="n">
        <v>615</v>
      </c>
      <c r="E13" s="5" t="n">
        <v>420</v>
      </c>
    </row>
    <row r="14">
      <c r="A14" s="4" t="inlineStr">
        <is>
          <t>Amortization of prior service cost credit and recognized actuarial gain (loss)</t>
        </is>
      </c>
      <c r="B14" s="5" t="n">
        <v>-609</v>
      </c>
      <c r="C14" s="5" t="n">
        <v>-394</v>
      </c>
      <c r="D14" s="5" t="n">
        <v>-1827</v>
      </c>
      <c r="E14" s="5" t="n">
        <v>-1182</v>
      </c>
    </row>
    <row r="15">
      <c r="A15" s="4" t="inlineStr">
        <is>
          <t>Net periodic benefit cost (income)</t>
        </is>
      </c>
      <c r="B15" s="5" t="n">
        <v>-391</v>
      </c>
      <c r="C15" s="5" t="n">
        <v>-232</v>
      </c>
      <c r="D15" s="5" t="n">
        <v>-1173</v>
      </c>
      <c r="E15" s="5" t="n">
        <v>-696</v>
      </c>
    </row>
    <row r="16">
      <c r="A16" s="4" t="inlineStr">
        <is>
          <t>Non-U.S. | Pension Plan</t>
        </is>
      </c>
      <c r="B16" s="4" t="inlineStr">
        <is>
          <t xml:space="preserve"> </t>
        </is>
      </c>
      <c r="C16" s="4" t="inlineStr">
        <is>
          <t xml:space="preserve"> </t>
        </is>
      </c>
      <c r="D16" s="4" t="inlineStr">
        <is>
          <t xml:space="preserve"> </t>
        </is>
      </c>
      <c r="E16" s="4" t="inlineStr">
        <is>
          <t xml:space="preserve"> </t>
        </is>
      </c>
    </row>
    <row r="17">
      <c r="A17" s="3" t="inlineStr">
        <is>
          <t>Pension Plans, Postretirement and Other Employee Benefits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5" t="n">
        <v>548</v>
      </c>
      <c r="C18" s="5" t="n">
        <v>658</v>
      </c>
      <c r="D18" s="5" t="n">
        <v>1626</v>
      </c>
      <c r="E18" s="5" t="n">
        <v>2071</v>
      </c>
    </row>
    <row r="19">
      <c r="A19" s="4" t="inlineStr">
        <is>
          <t>Interest cost</t>
        </is>
      </c>
      <c r="B19" s="5" t="n">
        <v>1318</v>
      </c>
      <c r="C19" s="5" t="n">
        <v>690</v>
      </c>
      <c r="D19" s="5" t="n">
        <v>3928</v>
      </c>
      <c r="E19" s="5" t="n">
        <v>2139</v>
      </c>
    </row>
    <row r="20">
      <c r="A20" s="4" t="inlineStr">
        <is>
          <t>Expected return on plan assets</t>
        </is>
      </c>
      <c r="B20" s="5" t="n">
        <v>-309</v>
      </c>
      <c r="C20" s="5" t="n">
        <v>-247</v>
      </c>
      <c r="D20" s="5" t="n">
        <v>-924</v>
      </c>
      <c r="E20" s="5" t="n">
        <v>-753</v>
      </c>
    </row>
    <row r="21">
      <c r="A21" s="4" t="inlineStr">
        <is>
          <t>Amortization of prior service cost credit and recognized actuarial gain (loss)</t>
        </is>
      </c>
      <c r="B21" s="5" t="n">
        <v>6</v>
      </c>
      <c r="C21" s="5" t="n">
        <v>376</v>
      </c>
      <c r="D21" s="5" t="n">
        <v>18</v>
      </c>
      <c r="E21" s="5" t="n">
        <v>1187</v>
      </c>
    </row>
    <row r="22">
      <c r="A22" s="4" t="inlineStr">
        <is>
          <t>Net periodic benefit cost (income)</t>
        </is>
      </c>
      <c r="B22" s="5" t="n">
        <v>1563</v>
      </c>
      <c r="C22" s="5" t="n">
        <v>1477</v>
      </c>
      <c r="D22" s="5" t="n">
        <v>4648</v>
      </c>
      <c r="E22" s="5" t="n">
        <v>4644</v>
      </c>
    </row>
    <row r="23">
      <c r="A23" s="4" t="inlineStr">
        <is>
          <t>Non-U.S. | Other Postretirement Benefits Plan</t>
        </is>
      </c>
      <c r="B23" s="4" t="inlineStr">
        <is>
          <t xml:space="preserve"> </t>
        </is>
      </c>
      <c r="C23" s="4" t="inlineStr">
        <is>
          <t xml:space="preserve"> </t>
        </is>
      </c>
      <c r="D23" s="4" t="inlineStr">
        <is>
          <t xml:space="preserve"> </t>
        </is>
      </c>
      <c r="E23" s="4" t="inlineStr">
        <is>
          <t xml:space="preserve"> </t>
        </is>
      </c>
    </row>
    <row r="24">
      <c r="A24" s="3" t="inlineStr">
        <is>
          <t>Pension Plans, Postretirement and Other Employee Benefits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37</v>
      </c>
      <c r="C25" s="5" t="n">
        <v>56</v>
      </c>
      <c r="D25" s="5" t="n">
        <v>112</v>
      </c>
      <c r="E25" s="5" t="n">
        <v>171</v>
      </c>
    </row>
    <row r="26">
      <c r="A26" s="4" t="inlineStr">
        <is>
          <t>Interest cost</t>
        </is>
      </c>
      <c r="B26" s="5" t="n">
        <v>198</v>
      </c>
      <c r="C26" s="5" t="n">
        <v>163</v>
      </c>
      <c r="D26" s="5" t="n">
        <v>593</v>
      </c>
      <c r="E26" s="5" t="n">
        <v>498</v>
      </c>
    </row>
    <row r="27">
      <c r="A27" s="4" t="inlineStr">
        <is>
          <t>Amortization of prior service cost credit and recognized actuarial gain (loss)</t>
        </is>
      </c>
      <c r="B27" s="5" t="n">
        <v>-21</v>
      </c>
      <c r="C27" s="5" t="n">
        <v>41</v>
      </c>
      <c r="D27" s="5" t="n">
        <v>-63</v>
      </c>
      <c r="E27" s="5" t="n">
        <v>125</v>
      </c>
    </row>
    <row r="28">
      <c r="A28" s="4" t="inlineStr">
        <is>
          <t>Net periodic benefit cost (income)</t>
        </is>
      </c>
      <c r="B28" s="6" t="n">
        <v>214</v>
      </c>
      <c r="C28" s="6" t="n">
        <v>260</v>
      </c>
      <c r="D28" s="6" t="n">
        <v>642</v>
      </c>
      <c r="E28" s="6" t="n">
        <v>79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Pension and Postretirement Benefits other than Pensions Pensions - Additional Information (Details)</t>
        </is>
      </c>
      <c r="B1" s="2" t="inlineStr">
        <is>
          <t>9 Months Ended</t>
        </is>
      </c>
    </row>
    <row r="2">
      <c r="B2" s="2" t="inlineStr">
        <is>
          <t>Sep. 30, 2023</t>
        </is>
      </c>
    </row>
    <row r="3">
      <c r="A3" s="4" t="inlineStr">
        <is>
          <t>U.S. | Pension Plan | Maximum</t>
        </is>
      </c>
      <c r="B3" s="4" t="inlineStr">
        <is>
          <t xml:space="preserve"> </t>
        </is>
      </c>
    </row>
    <row r="4">
      <c r="A4" s="3" t="inlineStr">
        <is>
          <t>Defined Benefit Plans and Other Postretirement Benefit Plans Table Text Block [Line Items]</t>
        </is>
      </c>
      <c r="B4" s="4" t="inlineStr">
        <is>
          <t xml:space="preserve"> </t>
        </is>
      </c>
    </row>
    <row r="5">
      <c r="A5" s="4" t="inlineStr">
        <is>
          <t>U.S. Pension Plan termination period (in months)</t>
        </is>
      </c>
      <c r="B5" s="4" t="inlineStr">
        <is>
          <t>18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Details of Components of Other Income Expense, Ne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Deconsolidation of Joint Venture</t>
        </is>
      </c>
      <c r="B4" s="6" t="n">
        <v>0</v>
      </c>
      <c r="C4" s="6" t="n">
        <v>0</v>
      </c>
      <c r="D4" s="6" t="n">
        <v>0</v>
      </c>
      <c r="E4" s="6" t="n">
        <v>-2257</v>
      </c>
    </row>
    <row r="5">
      <c r="A5" s="4" t="inlineStr">
        <is>
          <t>Foreign currency (losses) gains</t>
        </is>
      </c>
      <c r="B5" s="5" t="n">
        <v>-1536</v>
      </c>
      <c r="C5" s="5" t="n">
        <v>649</v>
      </c>
      <c r="D5" s="5" t="n">
        <v>-3987</v>
      </c>
      <c r="E5" s="5" t="n">
        <v>993</v>
      </c>
    </row>
    <row r="6">
      <c r="A6" s="4" t="inlineStr">
        <is>
          <t>Components of Net Periodic Benefit Cost Other than Service Cost</t>
        </is>
      </c>
      <c r="B6" s="5" t="n">
        <v>-1767</v>
      </c>
      <c r="C6" s="5" t="n">
        <v>-434</v>
      </c>
      <c r="D6" s="5" t="n">
        <v>-5277</v>
      </c>
      <c r="E6" s="5" t="n">
        <v>-1429</v>
      </c>
    </row>
    <row r="7">
      <c r="A7" s="4" t="inlineStr">
        <is>
          <t>Factoring costs</t>
        </is>
      </c>
      <c r="B7" s="5" t="n">
        <v>-652</v>
      </c>
      <c r="C7" s="5" t="n">
        <v>-156</v>
      </c>
      <c r="D7" s="5" t="n">
        <v>-1725</v>
      </c>
      <c r="E7" s="5" t="n">
        <v>-395</v>
      </c>
    </row>
    <row r="8">
      <c r="A8" s="4" t="inlineStr">
        <is>
          <t>Miscellaneous income</t>
        </is>
      </c>
      <c r="B8" s="5" t="n">
        <v>139</v>
      </c>
      <c r="C8" s="5" t="n">
        <v>87</v>
      </c>
      <c r="D8" s="5" t="n">
        <v>608</v>
      </c>
      <c r="E8" s="5" t="n">
        <v>514</v>
      </c>
    </row>
    <row r="9">
      <c r="A9" s="4" t="inlineStr">
        <is>
          <t>Other (expense) income, net</t>
        </is>
      </c>
      <c r="B9" s="6" t="n">
        <v>-3816</v>
      </c>
      <c r="C9" s="6" t="n">
        <v>146</v>
      </c>
      <c r="D9" s="6" t="n">
        <v>-10381</v>
      </c>
      <c r="E9" s="6" t="n">
        <v>-257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Effective Income Tax Rat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338</v>
      </c>
      <c r="C4" s="6" t="n">
        <v>-833</v>
      </c>
      <c r="D4" s="6" t="n">
        <v>9461</v>
      </c>
      <c r="E4" s="6" t="n">
        <v>1824</v>
      </c>
    </row>
    <row r="5">
      <c r="A5" s="4" t="inlineStr">
        <is>
          <t>Income (loss) before income taxes</t>
        </is>
      </c>
      <c r="B5" s="6" t="n">
        <v>15721</v>
      </c>
      <c r="C5" s="6" t="n">
        <v>-34053</v>
      </c>
      <c r="D5" s="6" t="n">
        <v>-138688</v>
      </c>
      <c r="E5" s="6" t="n">
        <v>-127337</v>
      </c>
    </row>
    <row r="6">
      <c r="A6" s="4" t="inlineStr">
        <is>
          <t>Effective tax rate</t>
        </is>
      </c>
      <c r="B6" s="9" t="n">
        <v>0.28</v>
      </c>
      <c r="C6" s="9" t="n">
        <v>0.02</v>
      </c>
      <c r="D6" s="4" t="inlineStr">
        <is>
          <t>(7.00%)</t>
        </is>
      </c>
      <c r="E6" s="4" t="inlineStr">
        <is>
          <t>(1.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4338</v>
      </c>
      <c r="C4" s="6" t="n">
        <v>-833</v>
      </c>
      <c r="D4" s="6" t="n">
        <v>9461</v>
      </c>
      <c r="E4" s="6" t="n">
        <v>18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oper-Standard Holdings Inc. - Basic and Diluted Net Income Per Share Attributabl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Diluted</t>
        </is>
      </c>
      <c r="B4" s="6" t="n">
        <v>11363</v>
      </c>
      <c r="C4" s="6" t="n">
        <v>-32686</v>
      </c>
      <c r="D4" s="6" t="n">
        <v>-146833</v>
      </c>
      <c r="E4" s="6" t="n">
        <v>-127293</v>
      </c>
    </row>
    <row r="5">
      <c r="A5" s="4" t="inlineStr">
        <is>
          <t>Basic weighted average shares of common stock outstanding</t>
        </is>
      </c>
      <c r="B5" s="5" t="n">
        <v>17427082</v>
      </c>
      <c r="C5" s="5" t="n">
        <v>17218165</v>
      </c>
      <c r="D5" s="5" t="n">
        <v>17331199</v>
      </c>
      <c r="E5" s="5" t="n">
        <v>17181534</v>
      </c>
    </row>
    <row r="6">
      <c r="A6" s="4" t="inlineStr">
        <is>
          <t>Dilutive effect of common stock equivalents</t>
        </is>
      </c>
      <c r="B6" s="5" t="n">
        <v>133139</v>
      </c>
      <c r="C6" s="5" t="n">
        <v>0</v>
      </c>
      <c r="D6" s="5" t="n">
        <v>0</v>
      </c>
      <c r="E6" s="5" t="n">
        <v>0</v>
      </c>
    </row>
    <row r="7">
      <c r="A7" s="4" t="inlineStr">
        <is>
          <t>Diluted weighted average shares of common stock outstanding</t>
        </is>
      </c>
      <c r="B7" s="5" t="n">
        <v>17560221</v>
      </c>
      <c r="C7" s="5" t="n">
        <v>17218165</v>
      </c>
      <c r="D7" s="5" t="n">
        <v>17331199</v>
      </c>
      <c r="E7" s="5" t="n">
        <v>17181534</v>
      </c>
    </row>
    <row r="8">
      <c r="A8" s="4" t="inlineStr">
        <is>
          <t>Basic net income per share attributable to Cooper-Standard Holdings Inc.</t>
        </is>
      </c>
      <c r="B8" s="7" t="n">
        <v>0.65</v>
      </c>
      <c r="C8" s="7" t="n">
        <v>-1.9</v>
      </c>
      <c r="D8" s="7" t="n">
        <v>-8.470000000000001</v>
      </c>
      <c r="E8" s="7" t="n">
        <v>-7.41</v>
      </c>
    </row>
    <row r="9">
      <c r="A9" s="4" t="inlineStr">
        <is>
          <t>Diluted net income per share attributable to Cooper-Standard Holdings Inc.</t>
        </is>
      </c>
      <c r="B9" s="7" t="n">
        <v>0.65</v>
      </c>
      <c r="C9" s="7" t="n">
        <v>-1.9</v>
      </c>
      <c r="D9" s="7" t="n">
        <v>-8.470000000000001</v>
      </c>
      <c r="E9" s="7" t="n">
        <v>-7.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148149</v>
      </c>
      <c r="C4" s="6" t="n">
        <v>-129161</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77876</v>
      </c>
      <c r="C6" s="5" t="n">
        <v>88997</v>
      </c>
    </row>
    <row r="7">
      <c r="A7" s="4" t="inlineStr">
        <is>
          <t>Amortization of intangibles</t>
        </is>
      </c>
      <c r="B7" s="5" t="n">
        <v>5141</v>
      </c>
      <c r="C7" s="5" t="n">
        <v>5176</v>
      </c>
    </row>
    <row r="8">
      <c r="A8" s="4" t="inlineStr">
        <is>
          <t>Loss on sale of businesses, net</t>
        </is>
      </c>
      <c r="B8" s="5" t="n">
        <v>334</v>
      </c>
      <c r="C8" s="5" t="n">
        <v>0</v>
      </c>
    </row>
    <row r="9">
      <c r="A9" s="4" t="inlineStr">
        <is>
          <t>Gain on sale of fixed assets, net</t>
        </is>
      </c>
      <c r="B9" s="5" t="n">
        <v>0</v>
      </c>
      <c r="C9" s="5" t="n">
        <v>-33391</v>
      </c>
    </row>
    <row r="10">
      <c r="A10" s="4" t="inlineStr">
        <is>
          <t>Impairment charges</t>
        </is>
      </c>
      <c r="B10" s="5" t="n">
        <v>654</v>
      </c>
      <c r="C10" s="5" t="n">
        <v>837</v>
      </c>
    </row>
    <row r="11">
      <c r="A11" s="4" t="inlineStr">
        <is>
          <t>Share-based compensation expense</t>
        </is>
      </c>
      <c r="B11" s="5" t="n">
        <v>4071</v>
      </c>
      <c r="C11" s="5" t="n">
        <v>2593</v>
      </c>
    </row>
    <row r="12">
      <c r="A12" s="4" t="inlineStr">
        <is>
          <t>Equity in losses of affiliates, net of dividends related to earnings</t>
        </is>
      </c>
      <c r="B12" s="5" t="n">
        <v>1159</v>
      </c>
      <c r="C12" s="5" t="n">
        <v>11195</v>
      </c>
    </row>
    <row r="13">
      <c r="A13" s="4" t="inlineStr">
        <is>
          <t>Loss on refinancing and extinguishment of debt</t>
        </is>
      </c>
      <c r="B13" s="5" t="n">
        <v>81885</v>
      </c>
      <c r="C13" s="5" t="n">
        <v>0</v>
      </c>
    </row>
    <row r="14">
      <c r="A14" s="4" t="inlineStr">
        <is>
          <t>Paid-in-Kind Interest</t>
        </is>
      </c>
      <c r="B14" s="5" t="n">
        <v>44019</v>
      </c>
      <c r="C14" s="5" t="n">
        <v>0</v>
      </c>
    </row>
    <row r="15">
      <c r="A15" s="4" t="inlineStr">
        <is>
          <t>Deferred income taxes</t>
        </is>
      </c>
      <c r="B15" s="5" t="n">
        <v>-586</v>
      </c>
      <c r="C15" s="5" t="n">
        <v>-5478</v>
      </c>
    </row>
    <row r="16">
      <c r="A16" s="4" t="inlineStr">
        <is>
          <t>Other</t>
        </is>
      </c>
      <c r="B16" s="5" t="n">
        <v>3606</v>
      </c>
      <c r="C16" s="5" t="n">
        <v>2383</v>
      </c>
    </row>
    <row r="17">
      <c r="A17" s="4" t="inlineStr">
        <is>
          <t>Changes in operating assets and liabilities</t>
        </is>
      </c>
      <c r="B17" s="5" t="n">
        <v>-32394</v>
      </c>
      <c r="C17" s="5" t="n">
        <v>46489</v>
      </c>
    </row>
    <row r="18">
      <c r="A18" s="4" t="inlineStr">
        <is>
          <t>Net cash provided by (used in) operating activities</t>
        </is>
      </c>
      <c r="B18" s="5" t="n">
        <v>37616</v>
      </c>
      <c r="C18" s="5" t="n">
        <v>-10360</v>
      </c>
    </row>
    <row r="19">
      <c r="A19" s="3" t="inlineStr">
        <is>
          <t>Investing activities:</t>
        </is>
      </c>
      <c r="B19" s="4" t="inlineStr">
        <is>
          <t xml:space="preserve"> </t>
        </is>
      </c>
      <c r="C19" s="4" t="inlineStr">
        <is>
          <t xml:space="preserve"> </t>
        </is>
      </c>
    </row>
    <row r="20">
      <c r="A20" s="4" t="inlineStr">
        <is>
          <t>Capital expenditures</t>
        </is>
      </c>
      <c r="B20" s="5" t="n">
        <v>-63184</v>
      </c>
      <c r="C20" s="5" t="n">
        <v>-58491</v>
      </c>
    </row>
    <row r="21">
      <c r="A21" s="4" t="inlineStr">
        <is>
          <t>Proceeds from Divestiture of Businesses, Net of Cash Divested</t>
        </is>
      </c>
      <c r="B21" s="5" t="n">
        <v>15351</v>
      </c>
      <c r="C21" s="5" t="n">
        <v>0</v>
      </c>
    </row>
    <row r="22">
      <c r="A22" s="4" t="inlineStr">
        <is>
          <t>Proceeds from Sale of Other Assets</t>
        </is>
      </c>
      <c r="B22" s="5" t="n">
        <v>0</v>
      </c>
      <c r="C22" s="5" t="n">
        <v>52956</v>
      </c>
    </row>
    <row r="23">
      <c r="A23" s="4" t="inlineStr">
        <is>
          <t>Other</t>
        </is>
      </c>
      <c r="B23" s="5" t="n">
        <v>358</v>
      </c>
      <c r="C23" s="5" t="n">
        <v>167</v>
      </c>
    </row>
    <row r="24">
      <c r="A24" s="4" t="inlineStr">
        <is>
          <t>Net cash used in investing activities</t>
        </is>
      </c>
      <c r="B24" s="5" t="n">
        <v>-47475</v>
      </c>
      <c r="C24" s="5" t="n">
        <v>-5368</v>
      </c>
    </row>
    <row r="25">
      <c r="A25" s="3" t="inlineStr">
        <is>
          <t>Financing activities:</t>
        </is>
      </c>
      <c r="B25" s="4" t="inlineStr">
        <is>
          <t xml:space="preserve"> </t>
        </is>
      </c>
      <c r="C25" s="4" t="inlineStr">
        <is>
          <t xml:space="preserve"> </t>
        </is>
      </c>
    </row>
    <row r="26">
      <c r="A26" s="4" t="inlineStr">
        <is>
          <t>Proceeds from issuance of long-term debt, net of debt issuance costs</t>
        </is>
      </c>
      <c r="B26" s="5" t="n">
        <v>924299</v>
      </c>
      <c r="C26" s="5" t="n">
        <v>0</v>
      </c>
    </row>
    <row r="27">
      <c r="A27" s="4" t="inlineStr">
        <is>
          <t>Repayment and refinancing of long-term debt</t>
        </is>
      </c>
      <c r="B27" s="5" t="n">
        <v>-927046</v>
      </c>
      <c r="C27" s="5" t="n">
        <v>0</v>
      </c>
    </row>
    <row r="28">
      <c r="A28" s="4" t="inlineStr">
        <is>
          <t>Principal payments on long-term debt</t>
        </is>
      </c>
      <c r="B28" s="5" t="n">
        <v>-1613</v>
      </c>
      <c r="C28" s="5" t="n">
        <v>-3786</v>
      </c>
    </row>
    <row r="29">
      <c r="A29" s="4" t="inlineStr">
        <is>
          <t>Proceeds from (Repayments of) Lines of Credit</t>
        </is>
      </c>
      <c r="B29" s="5" t="n">
        <v>120000</v>
      </c>
      <c r="C29" s="5" t="n">
        <v>0</v>
      </c>
    </row>
    <row r="30">
      <c r="A30" s="4" t="inlineStr">
        <is>
          <t>Decrease in short-term debt, net</t>
        </is>
      </c>
      <c r="B30" s="5" t="n">
        <v>-1241</v>
      </c>
      <c r="C30" s="5" t="n">
        <v>-977</v>
      </c>
    </row>
    <row r="31">
      <c r="A31" s="4" t="inlineStr">
        <is>
          <t>Debt issuance costs and other fees</t>
        </is>
      </c>
      <c r="B31" s="5" t="n">
        <v>-74376</v>
      </c>
      <c r="C31" s="5" t="n">
        <v>0</v>
      </c>
    </row>
    <row r="32">
      <c r="A32" s="4" t="inlineStr">
        <is>
          <t>Taxes withheld and paid on employees' share-based payment awards</t>
        </is>
      </c>
      <c r="B32" s="5" t="n">
        <v>-214</v>
      </c>
      <c r="C32" s="5" t="n">
        <v>-607</v>
      </c>
    </row>
    <row r="33">
      <c r="A33" s="4" t="inlineStr">
        <is>
          <t>Other</t>
        </is>
      </c>
      <c r="B33" s="5" t="n">
        <v>-439</v>
      </c>
      <c r="C33" s="5" t="n">
        <v>-688</v>
      </c>
    </row>
    <row r="34">
      <c r="A34" s="4" t="inlineStr">
        <is>
          <t>Net cash provided by (used in) financing activities</t>
        </is>
      </c>
      <c r="B34" s="5" t="n">
        <v>39370</v>
      </c>
      <c r="C34" s="5" t="n">
        <v>-6058</v>
      </c>
    </row>
    <row r="35">
      <c r="A35" s="4" t="inlineStr">
        <is>
          <t>Effects of exchange rate changes on cash, cash equivalents and restricted cash</t>
        </is>
      </c>
      <c r="B35" s="5" t="n">
        <v>-8307</v>
      </c>
      <c r="C35" s="5" t="n">
        <v>9296</v>
      </c>
    </row>
    <row r="36">
      <c r="A36" s="4" t="inlineStr">
        <is>
          <t>Cash, Cash Equivalents, Restricted Cash and Restricted Cash Equivalents, Period Increase (Decrease), Including Exchange Rate Effect, Total</t>
        </is>
      </c>
      <c r="B36" s="5" t="n">
        <v>21204</v>
      </c>
      <c r="C36" s="5" t="n">
        <v>-12490</v>
      </c>
    </row>
    <row r="37">
      <c r="A37" s="4" t="inlineStr">
        <is>
          <t>Cash, cash equivalents and restricted cash at beginning of period</t>
        </is>
      </c>
      <c r="B37" s="5" t="n">
        <v>192807</v>
      </c>
      <c r="C37" s="5" t="n">
        <v>251128</v>
      </c>
    </row>
    <row r="38">
      <c r="A38" s="4" t="inlineStr">
        <is>
          <t>Cash, cash equivalents and restricted cash at end of period</t>
        </is>
      </c>
      <c r="B38" s="6" t="n">
        <v>214011</v>
      </c>
      <c r="C38" s="6" t="n">
        <v>2386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oper-Standard Holdings Inc. - Common Stock Equivalents (Detai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0</v>
      </c>
      <c r="C4" s="5" t="n">
        <v>52</v>
      </c>
      <c r="D4" s="5" t="n">
        <v>66</v>
      </c>
      <c r="E4" s="5" t="n">
        <v>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Income (Los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Net Of Tax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09971</v>
      </c>
      <c r="E4" s="4" t="inlineStr">
        <is>
          <t xml:space="preserve"> </t>
        </is>
      </c>
    </row>
    <row r="5">
      <c r="A5" s="4" t="inlineStr">
        <is>
          <t>Ending Balance</t>
        </is>
      </c>
      <c r="B5" s="6" t="n">
        <v>-222659</v>
      </c>
      <c r="C5" s="4" t="inlineStr">
        <is>
          <t xml:space="preserve"> </t>
        </is>
      </c>
      <c r="D5" s="5" t="n">
        <v>-222659</v>
      </c>
      <c r="E5" s="4" t="inlineStr">
        <is>
          <t xml:space="preserve"> </t>
        </is>
      </c>
    </row>
    <row r="6">
      <c r="A6" s="4" t="inlineStr">
        <is>
          <t>Other Comprehensive Income (Loss), Foreign Currency Transaction and Translation Gain (Loss), before Reclassification and Tax</t>
        </is>
      </c>
      <c r="B6" s="5" t="n">
        <v>-6413</v>
      </c>
      <c r="C6" s="6" t="n">
        <v>-24098</v>
      </c>
      <c r="D6" s="5" t="n">
        <v>-8257</v>
      </c>
      <c r="E6" s="6" t="n">
        <v>-28333</v>
      </c>
    </row>
    <row r="7">
      <c r="A7" s="4" t="inlineStr">
        <is>
          <t>Other Comprehensive (Income) Loss, Defined Benefit Plan, before Reclassification Adjustment, Tax (Benefit) Expense</t>
        </is>
      </c>
      <c r="B7" s="5" t="n">
        <v>68</v>
      </c>
      <c r="C7" s="5" t="n">
        <v>70</v>
      </c>
      <c r="D7" s="5" t="n">
        <v>39</v>
      </c>
      <c r="E7" s="5" t="n">
        <v>-174</v>
      </c>
    </row>
    <row r="8">
      <c r="A8" s="4" t="inlineStr">
        <is>
          <t>Other Comprehensive Income (Loss), Defined Benefit Plan, Amortization of Actuarial Losses, Reclassification Adjustment from AOCI, before Tax</t>
        </is>
      </c>
      <c r="B8" s="5" t="n">
        <v>149</v>
      </c>
      <c r="C8" s="5" t="n">
        <v>138</v>
      </c>
      <c r="D8" s="5" t="n">
        <v>443</v>
      </c>
      <c r="E8" s="5" t="n">
        <v>562</v>
      </c>
    </row>
    <row r="9">
      <c r="A9" s="4" t="inlineStr">
        <is>
          <t>Other Comprehensive (Income) Loss, Defined Benefit Plan, Prior Service Credit, Reclassification Adjustment from AOCI, before Tax</t>
        </is>
      </c>
      <c r="B9" s="5" t="n">
        <v>6</v>
      </c>
      <c r="C9" s="5" t="n">
        <v>37</v>
      </c>
      <c r="D9" s="5" t="n">
        <v>18</v>
      </c>
      <c r="E9" s="5" t="n">
        <v>130</v>
      </c>
    </row>
    <row r="10">
      <c r="A10" s="4" t="inlineStr">
        <is>
          <t>Other Comprehensive (Income) Loss, Defined Benefit Plan, Reclassification Adjustment from AOCI, Tax Expense (Benefit)</t>
        </is>
      </c>
      <c r="B10" s="5" t="n">
        <v>4</v>
      </c>
      <c r="C10" s="5" t="n">
        <v>-4</v>
      </c>
      <c r="D10" s="5" t="n">
        <v>14</v>
      </c>
      <c r="E10" s="5" t="n">
        <v>-12</v>
      </c>
    </row>
    <row r="11">
      <c r="A11" s="4" t="inlineStr">
        <is>
          <t>Other Comprehensive Income (Loss), Cash Flow Hedge, Gain (Loss), before Reclassification, Tax</t>
        </is>
      </c>
      <c r="B11" s="5" t="n">
        <v>-72</v>
      </c>
      <c r="C11" s="5" t="n">
        <v>419</v>
      </c>
      <c r="D11" s="5" t="n">
        <v>220</v>
      </c>
      <c r="E11" s="5" t="n">
        <v>500</v>
      </c>
    </row>
    <row r="12">
      <c r="A12" s="4" t="inlineStr">
        <is>
          <t>Other Comprehensive Income (Loss), Cash Flow Hedge, Gain (Loss), Reclassification, Tax</t>
        </is>
      </c>
      <c r="B12" s="5" t="n">
        <v>241</v>
      </c>
      <c r="C12" s="5" t="n">
        <v>159</v>
      </c>
      <c r="D12" s="5" t="n">
        <v>639</v>
      </c>
      <c r="E12" s="5" t="n">
        <v>314</v>
      </c>
    </row>
    <row r="13">
      <c r="A13" s="4" t="inlineStr">
        <is>
          <t>Cumulative currency translation adjustment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65388</v>
      </c>
      <c r="C15" s="5" t="n">
        <v>-147736</v>
      </c>
      <c r="D15" s="5" t="n">
        <v>-158023</v>
      </c>
      <c r="E15" s="5" t="n">
        <v>-138751</v>
      </c>
    </row>
    <row r="16">
      <c r="A16" s="4" t="inlineStr">
        <is>
          <t>Other comprehensive income (loss) before reclassifications</t>
        </is>
      </c>
      <c r="B16" s="5" t="n">
        <v>-2558</v>
      </c>
      <c r="C16" s="5" t="n">
        <v>-19309</v>
      </c>
      <c r="D16" s="5" t="n">
        <v>-9923</v>
      </c>
      <c r="E16" s="5" t="n">
        <v>-28000</v>
      </c>
    </row>
    <row r="17">
      <c r="A17" s="4" t="inlineStr">
        <is>
          <t>Amounts reclassified from accumulated other comprehensive income (loss)</t>
        </is>
      </c>
      <c r="B17" s="5" t="n">
        <v>0</v>
      </c>
      <c r="C17" s="5" t="n">
        <v>0</v>
      </c>
      <c r="D17" s="5" t="n">
        <v>0</v>
      </c>
      <c r="E17" s="5" t="n">
        <v>294</v>
      </c>
    </row>
    <row r="18">
      <c r="A18" s="4" t="inlineStr">
        <is>
          <t>Ending Balance</t>
        </is>
      </c>
      <c r="B18" s="5" t="n">
        <v>-167946</v>
      </c>
      <c r="C18" s="5" t="n">
        <v>-167045</v>
      </c>
      <c r="D18" s="5" t="n">
        <v>-167946</v>
      </c>
      <c r="E18" s="5" t="n">
        <v>-167045</v>
      </c>
    </row>
    <row r="19">
      <c r="A19" s="4" t="inlineStr">
        <is>
          <t>Benefit plan liabilities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Net Of Tax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60009</v>
      </c>
      <c r="C21" s="5" t="n">
        <v>-62256</v>
      </c>
      <c r="D21" s="5" t="n">
        <v>-60251</v>
      </c>
      <c r="E21" s="5" t="n">
        <v>-65303</v>
      </c>
    </row>
    <row r="22">
      <c r="A22" s="4" t="inlineStr">
        <is>
          <t>Other comprehensive income (loss) before reclassifications</t>
        </is>
      </c>
      <c r="B22" s="5" t="n">
        <v>-114</v>
      </c>
      <c r="C22" s="5" t="n">
        <v>2227</v>
      </c>
      <c r="D22" s="5" t="n">
        <v>-188</v>
      </c>
      <c r="E22" s="5" t="n">
        <v>4765</v>
      </c>
    </row>
    <row r="23">
      <c r="A23" s="4" t="inlineStr">
        <is>
          <t>Amounts reclassified from accumulated other comprehensive income (loss)</t>
        </is>
      </c>
      <c r="B23" s="5" t="n">
        <v>159</v>
      </c>
      <c r="C23" s="5" t="n">
        <v>171</v>
      </c>
      <c r="D23" s="5" t="n">
        <v>475</v>
      </c>
      <c r="E23" s="5" t="n">
        <v>680</v>
      </c>
    </row>
    <row r="24">
      <c r="A24" s="4" t="inlineStr">
        <is>
          <t>Ending Balance</t>
        </is>
      </c>
      <c r="B24" s="5" t="n">
        <v>-59964</v>
      </c>
      <c r="C24" s="5" t="n">
        <v>-59858</v>
      </c>
      <c r="D24" s="5" t="n">
        <v>-59964</v>
      </c>
      <c r="E24" s="5" t="n">
        <v>-59858</v>
      </c>
    </row>
    <row r="25">
      <c r="A25" s="4" t="inlineStr">
        <is>
          <t>Fair value change of derivatives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Net Of Tax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0072</v>
      </c>
      <c r="C27" s="5" t="n">
        <v>278</v>
      </c>
      <c r="D27" s="5" t="n">
        <v>8303</v>
      </c>
      <c r="E27" s="5" t="n">
        <v>-1130</v>
      </c>
    </row>
    <row r="28">
      <c r="A28" s="4" t="inlineStr">
        <is>
          <t>Other comprehensive income (loss) before reclassifications</t>
        </is>
      </c>
      <c r="B28" s="5" t="n">
        <v>-741</v>
      </c>
      <c r="C28" s="5" t="n">
        <v>2749</v>
      </c>
      <c r="D28" s="5" t="n">
        <v>9209</v>
      </c>
      <c r="E28" s="5" t="n">
        <v>4564</v>
      </c>
    </row>
    <row r="29">
      <c r="A29" s="4" t="inlineStr">
        <is>
          <t>Amounts reclassified from accumulated other comprehensive income (loss)</t>
        </is>
      </c>
      <c r="B29" s="5" t="n">
        <v>-4080</v>
      </c>
      <c r="C29" s="5" t="n">
        <v>-327</v>
      </c>
      <c r="D29" s="5" t="n">
        <v>-12261</v>
      </c>
      <c r="E29" s="5" t="n">
        <v>-734</v>
      </c>
    </row>
    <row r="30">
      <c r="A30" s="4" t="inlineStr">
        <is>
          <t>Ending Balance</t>
        </is>
      </c>
      <c r="B30" s="5" t="n">
        <v>5251</v>
      </c>
      <c r="C30" s="5" t="n">
        <v>2700</v>
      </c>
      <c r="D30" s="5" t="n">
        <v>5251</v>
      </c>
      <c r="E30" s="5" t="n">
        <v>2700</v>
      </c>
    </row>
    <row r="31">
      <c r="A31" s="4" t="inlineStr">
        <is>
          <t>Accumulated other comprehensive loss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Net Of Tax [Line Items]</t>
        </is>
      </c>
      <c r="B32" s="4" t="inlineStr">
        <is>
          <t xml:space="preserve"> </t>
        </is>
      </c>
      <c r="C32" s="4" t="inlineStr">
        <is>
          <t xml:space="preserve"> </t>
        </is>
      </c>
      <c r="D32" s="4" t="inlineStr">
        <is>
          <t xml:space="preserve"> </t>
        </is>
      </c>
      <c r="E32" s="4" t="inlineStr">
        <is>
          <t xml:space="preserve"> </t>
        </is>
      </c>
    </row>
    <row r="33">
      <c r="A33" s="4" t="inlineStr">
        <is>
          <t>Ending Balance</t>
        </is>
      </c>
      <c r="B33" s="6" t="n">
        <v>-222659</v>
      </c>
      <c r="C33" s="6" t="n">
        <v>-224203</v>
      </c>
      <c r="D33" s="6" t="n">
        <v>-222659</v>
      </c>
      <c r="E33" s="6" t="n">
        <v>-2242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on Stock (Details) - 2018 Program [Member] $ in Thousands</t>
        </is>
      </c>
      <c r="B1" s="2" t="inlineStr">
        <is>
          <t>Sep. 30, 2023 USD ($)</t>
        </is>
      </c>
    </row>
    <row r="2">
      <c r="A2" s="3" t="inlineStr">
        <is>
          <t>Equity, Class of Treasury Stock [Line Items]</t>
        </is>
      </c>
      <c r="B2" s="4" t="inlineStr">
        <is>
          <t xml:space="preserve"> </t>
        </is>
      </c>
    </row>
    <row r="3">
      <c r="A3" s="4" t="inlineStr">
        <is>
          <t>Stock Repurchase Program, Authorized Amount</t>
        </is>
      </c>
      <c r="B3" s="6" t="n">
        <v>150000</v>
      </c>
    </row>
    <row r="4">
      <c r="A4" s="4" t="inlineStr">
        <is>
          <t>Stock Repurchase Program, Remaining Authorized Repurchase Amount</t>
        </is>
      </c>
      <c r="B4" s="6" t="n">
        <v>987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al for Environmental Loss Contingencies</t>
        </is>
      </c>
      <c r="B3" s="6" t="n">
        <v>10788</v>
      </c>
      <c r="C3" s="6" t="n">
        <v>108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Information on Company's Business Segmen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736038</v>
      </c>
      <c r="C4" s="6" t="n">
        <v>657153</v>
      </c>
      <c r="D4" s="6" t="n">
        <v>2142236</v>
      </c>
      <c r="E4" s="6" t="n">
        <v>1876054</v>
      </c>
      <c r="F4" s="4" t="inlineStr">
        <is>
          <t xml:space="preserve"> </t>
        </is>
      </c>
    </row>
    <row r="5">
      <c r="A5" s="4" t="inlineStr">
        <is>
          <t>Intersegment sales</t>
        </is>
      </c>
      <c r="B5" s="5" t="n">
        <v>0</v>
      </c>
      <c r="C5" s="5" t="n">
        <v>0</v>
      </c>
      <c r="D5" s="5" t="n">
        <v>0</v>
      </c>
      <c r="E5" s="5" t="n">
        <v>0</v>
      </c>
      <c r="F5" s="4" t="inlineStr">
        <is>
          <t xml:space="preserve"> </t>
        </is>
      </c>
    </row>
    <row r="6">
      <c r="A6" s="4" t="inlineStr">
        <is>
          <t>Adjusted EBITDA</t>
        </is>
      </c>
      <c r="B6" s="5" t="n">
        <v>79103</v>
      </c>
      <c r="C6" s="5" t="n">
        <v>20505</v>
      </c>
      <c r="D6" s="5" t="n">
        <v>139499</v>
      </c>
      <c r="E6" s="5" t="n">
        <v>10276</v>
      </c>
      <c r="F6" s="4" t="inlineStr">
        <is>
          <t xml:space="preserve"> </t>
        </is>
      </c>
    </row>
    <row r="7">
      <c r="A7" s="4" t="inlineStr">
        <is>
          <t>Restructuring Charges</t>
        </is>
      </c>
      <c r="B7" s="5" t="n">
        <v>-2046</v>
      </c>
      <c r="C7" s="5" t="n">
        <v>-1701</v>
      </c>
      <c r="D7" s="5" t="n">
        <v>-12924</v>
      </c>
      <c r="E7" s="5" t="n">
        <v>-13014</v>
      </c>
      <c r="F7" s="4" t="inlineStr">
        <is>
          <t xml:space="preserve"> </t>
        </is>
      </c>
    </row>
    <row r="8">
      <c r="A8" s="4" t="inlineStr">
        <is>
          <t>Gain on sale of business</t>
        </is>
      </c>
      <c r="B8" s="5" t="n">
        <v>-334</v>
      </c>
      <c r="C8" s="5" t="n">
        <v>0</v>
      </c>
      <c r="D8" s="5" t="n">
        <v>-334</v>
      </c>
      <c r="E8" s="5" t="n">
        <v>0</v>
      </c>
      <c r="F8" s="4" t="inlineStr">
        <is>
          <t xml:space="preserve"> </t>
        </is>
      </c>
    </row>
    <row r="9">
      <c r="A9" s="4" t="inlineStr">
        <is>
          <t>Other impairment charges</t>
        </is>
      </c>
      <c r="B9" s="5" t="n">
        <v>0</v>
      </c>
      <c r="C9" s="5" t="n">
        <v>-379</v>
      </c>
      <c r="D9" s="5" t="n">
        <v>-654</v>
      </c>
      <c r="E9" s="5" t="n">
        <v>-837</v>
      </c>
      <c r="F9" s="4" t="inlineStr">
        <is>
          <t xml:space="preserve"> </t>
        </is>
      </c>
    </row>
    <row r="10">
      <c r="A10" s="4" t="inlineStr">
        <is>
          <t>Gain on sale of fixed assets, net</t>
        </is>
      </c>
      <c r="B10" s="5" t="n">
        <v>0</v>
      </c>
      <c r="C10" s="5" t="n">
        <v>0</v>
      </c>
      <c r="D10" s="5" t="n">
        <v>0</v>
      </c>
      <c r="E10" s="5" t="n">
        <v>33391</v>
      </c>
      <c r="F10" s="4" t="inlineStr">
        <is>
          <t xml:space="preserve"> </t>
        </is>
      </c>
    </row>
    <row r="11">
      <c r="A11" s="4" t="inlineStr">
        <is>
          <t>Indirect Tax Adjustments</t>
        </is>
      </c>
      <c r="B11" s="5" t="n">
        <v>0</v>
      </c>
      <c r="C11" s="5" t="n">
        <v>-569</v>
      </c>
      <c r="D11" s="5" t="n">
        <v>0</v>
      </c>
      <c r="E11" s="5" t="n">
        <v>-1477</v>
      </c>
      <c r="F11" s="4" t="inlineStr">
        <is>
          <t xml:space="preserve"> </t>
        </is>
      </c>
    </row>
    <row r="12">
      <c r="A12" s="4" t="inlineStr">
        <is>
          <t>EBITDA</t>
        </is>
      </c>
      <c r="B12" s="5" t="n">
        <v>76723</v>
      </c>
      <c r="C12" s="5" t="n">
        <v>17856</v>
      </c>
      <c r="D12" s="5" t="n">
        <v>43702</v>
      </c>
      <c r="E12" s="5" t="n">
        <v>26082</v>
      </c>
      <c r="F12" s="4" t="inlineStr">
        <is>
          <t xml:space="preserve"> </t>
        </is>
      </c>
    </row>
    <row r="13">
      <c r="A13" s="4" t="inlineStr">
        <is>
          <t>Income Tax Expense (Benefit)</t>
        </is>
      </c>
      <c r="B13" s="5" t="n">
        <v>-4338</v>
      </c>
      <c r="C13" s="5" t="n">
        <v>833</v>
      </c>
      <c r="D13" s="5" t="n">
        <v>-9461</v>
      </c>
      <c r="E13" s="5" t="n">
        <v>-1824</v>
      </c>
      <c r="F13" s="4" t="inlineStr">
        <is>
          <t xml:space="preserve"> </t>
        </is>
      </c>
    </row>
    <row r="14">
      <c r="A14" s="4" t="inlineStr">
        <is>
          <t>Interest expense, net of interest income</t>
        </is>
      </c>
      <c r="B14" s="5" t="n">
        <v>-33803</v>
      </c>
      <c r="C14" s="5" t="n">
        <v>-20747</v>
      </c>
      <c r="D14" s="5" t="n">
        <v>-98057</v>
      </c>
      <c r="E14" s="5" t="n">
        <v>-57378</v>
      </c>
      <c r="F14" s="4" t="inlineStr">
        <is>
          <t xml:space="preserve"> </t>
        </is>
      </c>
    </row>
    <row r="15">
      <c r="A15" s="4" t="inlineStr">
        <is>
          <t>Cost, Depreciation and Amortization</t>
        </is>
      </c>
      <c r="B15" s="5" t="n">
        <v>-27219</v>
      </c>
      <c r="C15" s="5" t="n">
        <v>-30628</v>
      </c>
      <c r="D15" s="5" t="n">
        <v>-83017</v>
      </c>
      <c r="E15" s="5" t="n">
        <v>-94173</v>
      </c>
      <c r="F15" s="4" t="inlineStr">
        <is>
          <t xml:space="preserve"> </t>
        </is>
      </c>
    </row>
    <row r="16">
      <c r="A16" s="4" t="inlineStr">
        <is>
          <t>Net (Loss) Income Attributable to Parent</t>
        </is>
      </c>
      <c r="B16" s="5" t="n">
        <v>11363</v>
      </c>
      <c r="C16" s="5" t="n">
        <v>-32686</v>
      </c>
      <c r="D16" s="5" t="n">
        <v>-146833</v>
      </c>
      <c r="E16" s="5" t="n">
        <v>-127293</v>
      </c>
      <c r="F16" s="4" t="inlineStr">
        <is>
          <t xml:space="preserve"> </t>
        </is>
      </c>
    </row>
    <row r="17">
      <c r="A17" s="4" t="inlineStr">
        <is>
          <t>Segment assets</t>
        </is>
      </c>
      <c r="B17" s="5" t="n">
        <v>2029000</v>
      </c>
      <c r="C17" s="4" t="inlineStr">
        <is>
          <t xml:space="preserve"> </t>
        </is>
      </c>
      <c r="D17" s="5" t="n">
        <v>2029000</v>
      </c>
      <c r="E17" s="4" t="inlineStr">
        <is>
          <t xml:space="preserve"> </t>
        </is>
      </c>
      <c r="F17" s="6" t="n">
        <v>1963529</v>
      </c>
    </row>
    <row r="18">
      <c r="A18" s="4" t="inlineStr">
        <is>
          <t>Loss on refinancing and extinguishment of debt</t>
        </is>
      </c>
      <c r="B18" s="5" t="n">
        <v>0</v>
      </c>
      <c r="C18" s="5" t="n">
        <v>0</v>
      </c>
      <c r="D18" s="5" t="n">
        <v>-81885</v>
      </c>
      <c r="E18" s="5" t="n">
        <v>0</v>
      </c>
      <c r="F18" s="4" t="inlineStr">
        <is>
          <t xml:space="preserve"> </t>
        </is>
      </c>
    </row>
    <row r="19">
      <c r="A19" s="4" t="inlineStr">
        <is>
          <t>Noncontrolling Intere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on sale of business</t>
        </is>
      </c>
      <c r="B21" s="5" t="n">
        <v>0</v>
      </c>
      <c r="C21" s="5" t="n">
        <v>0</v>
      </c>
      <c r="D21" s="5" t="n">
        <v>0</v>
      </c>
      <c r="E21" s="5" t="n">
        <v>-2257</v>
      </c>
      <c r="F21" s="4" t="inlineStr">
        <is>
          <t xml:space="preserve"> </t>
        </is>
      </c>
    </row>
    <row r="22">
      <c r="A22" s="4" t="inlineStr">
        <is>
          <t>Par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impairment charges</t>
        </is>
      </c>
      <c r="B24" s="4" t="inlineStr">
        <is>
          <t xml:space="preserve"> </t>
        </is>
      </c>
      <c r="C24" s="4" t="inlineStr">
        <is>
          <t xml:space="preserve"> </t>
        </is>
      </c>
      <c r="D24" s="5" t="n">
        <v>-654</v>
      </c>
      <c r="E24" s="5" t="n">
        <v>-837</v>
      </c>
      <c r="F24" s="4" t="inlineStr">
        <is>
          <t xml:space="preserve"> </t>
        </is>
      </c>
    </row>
    <row r="25">
      <c r="A25" s="4" t="inlineStr">
        <is>
          <t>Automotiv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t>
        </is>
      </c>
      <c r="B27" s="5" t="n">
        <v>713421</v>
      </c>
      <c r="C27" s="5" t="n">
        <v>621247</v>
      </c>
      <c r="D27" s="5" t="n">
        <v>2055472</v>
      </c>
      <c r="E27" s="5" t="n">
        <v>1769841</v>
      </c>
      <c r="F27" s="4" t="inlineStr">
        <is>
          <t xml:space="preserve"> </t>
        </is>
      </c>
    </row>
    <row r="28">
      <c r="A28" s="4" t="inlineStr">
        <is>
          <t>Intersegment sales</t>
        </is>
      </c>
      <c r="B28" s="5" t="n">
        <v>8733</v>
      </c>
      <c r="C28" s="5" t="n">
        <v>6441</v>
      </c>
      <c r="D28" s="5" t="n">
        <v>22731</v>
      </c>
      <c r="E28" s="5" t="n">
        <v>18166</v>
      </c>
      <c r="F28" s="4" t="inlineStr">
        <is>
          <t xml:space="preserve"> </t>
        </is>
      </c>
    </row>
    <row r="29">
      <c r="A29" s="4" t="inlineStr">
        <is>
          <t>Adjusted EBITDA</t>
        </is>
      </c>
      <c r="B29" s="5" t="n">
        <v>81681</v>
      </c>
      <c r="C29" s="5" t="n">
        <v>16785</v>
      </c>
      <c r="D29" s="5" t="n">
        <v>149456</v>
      </c>
      <c r="E29" s="5" t="n">
        <v>9501</v>
      </c>
      <c r="F29" s="4" t="inlineStr">
        <is>
          <t xml:space="preserve"> </t>
        </is>
      </c>
    </row>
    <row r="30">
      <c r="A30" s="4" t="inlineStr">
        <is>
          <t>Segment assets</t>
        </is>
      </c>
      <c r="B30" s="5" t="n">
        <v>1700521</v>
      </c>
      <c r="C30" s="4" t="inlineStr">
        <is>
          <t xml:space="preserve"> </t>
        </is>
      </c>
      <c r="D30" s="5" t="n">
        <v>1700521</v>
      </c>
      <c r="E30" s="4" t="inlineStr">
        <is>
          <t xml:space="preserve"> </t>
        </is>
      </c>
      <c r="F30" s="5" t="n">
        <v>1710508</v>
      </c>
    </row>
    <row r="31">
      <c r="A31" s="4" t="inlineStr">
        <is>
          <t>Corporate and Oth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t>
        </is>
      </c>
      <c r="B33" s="5" t="n">
        <v>22617</v>
      </c>
      <c r="C33" s="5" t="n">
        <v>35906</v>
      </c>
      <c r="D33" s="5" t="n">
        <v>86764</v>
      </c>
      <c r="E33" s="5" t="n">
        <v>106213</v>
      </c>
      <c r="F33" s="4" t="inlineStr">
        <is>
          <t xml:space="preserve"> </t>
        </is>
      </c>
    </row>
    <row r="34">
      <c r="A34" s="4" t="inlineStr">
        <is>
          <t>Intersegment sales</t>
        </is>
      </c>
      <c r="B34" s="5" t="n">
        <v>-8733</v>
      </c>
      <c r="C34" s="5" t="n">
        <v>-6441</v>
      </c>
      <c r="D34" s="5" t="n">
        <v>-22731</v>
      </c>
      <c r="E34" s="5" t="n">
        <v>-18166</v>
      </c>
      <c r="F34" s="4" t="inlineStr">
        <is>
          <t xml:space="preserve"> </t>
        </is>
      </c>
    </row>
    <row r="35">
      <c r="A35" s="4" t="inlineStr">
        <is>
          <t>Adjusted EBITDA</t>
        </is>
      </c>
      <c r="B35" s="5" t="n">
        <v>-2578</v>
      </c>
      <c r="C35" s="5" t="n">
        <v>3720</v>
      </c>
      <c r="D35" s="5" t="n">
        <v>-9957</v>
      </c>
      <c r="E35" s="5" t="n">
        <v>775</v>
      </c>
      <c r="F35" s="4" t="inlineStr">
        <is>
          <t xml:space="preserve"> </t>
        </is>
      </c>
    </row>
    <row r="36">
      <c r="A36" s="4" t="inlineStr">
        <is>
          <t>Restructuring Charges</t>
        </is>
      </c>
      <c r="B36" s="5" t="n">
        <v>-12</v>
      </c>
      <c r="C36" s="5" t="n">
        <v>82</v>
      </c>
      <c r="D36" s="5" t="n">
        <v>-95</v>
      </c>
      <c r="E36" s="5" t="n">
        <v>-78</v>
      </c>
      <c r="F36" s="4" t="inlineStr">
        <is>
          <t xml:space="preserve"> </t>
        </is>
      </c>
    </row>
    <row r="37">
      <c r="A37" s="4" t="inlineStr">
        <is>
          <t>Segment assets</t>
        </is>
      </c>
      <c r="B37" s="5" t="n">
        <v>328479</v>
      </c>
      <c r="C37" s="4" t="inlineStr">
        <is>
          <t xml:space="preserve"> </t>
        </is>
      </c>
      <c r="D37" s="5" t="n">
        <v>328479</v>
      </c>
      <c r="E37" s="4" t="inlineStr">
        <is>
          <t xml:space="preserve"> </t>
        </is>
      </c>
      <c r="F37" s="5" t="n">
        <v>253021</v>
      </c>
    </row>
    <row r="38">
      <c r="A38" s="4" t="inlineStr">
        <is>
          <t>North Americ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t>
        </is>
      </c>
      <c r="B40" s="5" t="n">
        <v>410906</v>
      </c>
      <c r="C40" s="5" t="n">
        <v>351011</v>
      </c>
      <c r="D40" s="5" t="n">
        <v>1144843</v>
      </c>
      <c r="E40" s="5" t="n">
        <v>1004592</v>
      </c>
      <c r="F40" s="4" t="inlineStr">
        <is>
          <t xml:space="preserve"> </t>
        </is>
      </c>
    </row>
    <row r="41">
      <c r="A41" s="4" t="inlineStr">
        <is>
          <t>Restructuring Charges</t>
        </is>
      </c>
      <c r="B41" s="5" t="n">
        <v>-5</v>
      </c>
      <c r="C41" s="5" t="n">
        <v>66</v>
      </c>
      <c r="D41" s="5" t="n">
        <v>-5384</v>
      </c>
      <c r="E41" s="5" t="n">
        <v>152</v>
      </c>
      <c r="F41" s="4" t="inlineStr">
        <is>
          <t xml:space="preserve"> </t>
        </is>
      </c>
    </row>
    <row r="42">
      <c r="A42" s="4" t="inlineStr">
        <is>
          <t>Europ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s</t>
        </is>
      </c>
      <c r="B44" s="5" t="n">
        <v>147550</v>
      </c>
      <c r="C44" s="5" t="n">
        <v>113670</v>
      </c>
      <c r="D44" s="5" t="n">
        <v>487302</v>
      </c>
      <c r="E44" s="5" t="n">
        <v>371371</v>
      </c>
      <c r="F44" s="4" t="inlineStr">
        <is>
          <t xml:space="preserve"> </t>
        </is>
      </c>
    </row>
    <row r="45">
      <c r="A45" s="4" t="inlineStr">
        <is>
          <t>Restructuring Charges</t>
        </is>
      </c>
      <c r="B45" s="5" t="n">
        <v>-3661</v>
      </c>
      <c r="C45" s="5" t="n">
        <v>-1383</v>
      </c>
      <c r="D45" s="5" t="n">
        <v>-8711</v>
      </c>
      <c r="E45" s="5" t="n">
        <v>-11518</v>
      </c>
      <c r="F45" s="4" t="inlineStr">
        <is>
          <t xml:space="preserve"> </t>
        </is>
      </c>
    </row>
    <row r="46">
      <c r="A46" s="4" t="inlineStr">
        <is>
          <t>Asia Pacific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ales</t>
        </is>
      </c>
      <c r="B48" s="5" t="n">
        <v>120617</v>
      </c>
      <c r="C48" s="5" t="n">
        <v>129493</v>
      </c>
      <c r="D48" s="5" t="n">
        <v>326624</v>
      </c>
      <c r="E48" s="5" t="n">
        <v>319025</v>
      </c>
      <c r="F48" s="4" t="inlineStr">
        <is>
          <t xml:space="preserve"> </t>
        </is>
      </c>
    </row>
    <row r="49">
      <c r="A49" s="4" t="inlineStr">
        <is>
          <t>Restructuring Charges</t>
        </is>
      </c>
      <c r="B49" s="5" t="n">
        <v>1794</v>
      </c>
      <c r="C49" s="5" t="n">
        <v>-319</v>
      </c>
      <c r="D49" s="5" t="n">
        <v>1474</v>
      </c>
      <c r="E49" s="5" t="n">
        <v>-1318</v>
      </c>
      <c r="F49" s="4" t="inlineStr">
        <is>
          <t xml:space="preserve"> </t>
        </is>
      </c>
    </row>
    <row r="50">
      <c r="A50" s="4" t="inlineStr">
        <is>
          <t>South America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es</t>
        </is>
      </c>
      <c r="B52" s="5" t="n">
        <v>34348</v>
      </c>
      <c r="C52" s="5" t="n">
        <v>27073</v>
      </c>
      <c r="D52" s="5" t="n">
        <v>96703</v>
      </c>
      <c r="E52" s="5" t="n">
        <v>74853</v>
      </c>
      <c r="F52" s="4" t="inlineStr">
        <is>
          <t xml:space="preserve"> </t>
        </is>
      </c>
    </row>
    <row r="53">
      <c r="A53" s="4" t="inlineStr">
        <is>
          <t>Restructuring Charges</t>
        </is>
      </c>
      <c r="B53" s="5" t="n">
        <v>-162</v>
      </c>
      <c r="C53" s="5" t="n">
        <v>-147</v>
      </c>
      <c r="D53" s="5" t="n">
        <v>-208</v>
      </c>
      <c r="E53" s="5" t="n">
        <v>-252</v>
      </c>
      <c r="F53" s="4" t="inlineStr">
        <is>
          <t xml:space="preserve"> </t>
        </is>
      </c>
    </row>
    <row r="54">
      <c r="A54" s="4" t="inlineStr">
        <is>
          <t>Reportable Geographical Components [Member] | North America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ales</t>
        </is>
      </c>
      <c r="B56" s="5" t="n">
        <v>410906</v>
      </c>
      <c r="C56" s="5" t="n">
        <v>351011</v>
      </c>
      <c r="D56" s="5" t="n">
        <v>1144843</v>
      </c>
      <c r="E56" s="5" t="n">
        <v>1004592</v>
      </c>
      <c r="F56" s="4" t="inlineStr">
        <is>
          <t xml:space="preserve"> </t>
        </is>
      </c>
    </row>
    <row r="57">
      <c r="A57" s="4" t="inlineStr">
        <is>
          <t>Intersegment sales</t>
        </is>
      </c>
      <c r="B57" s="5" t="n">
        <v>2693</v>
      </c>
      <c r="C57" s="5" t="n">
        <v>3223</v>
      </c>
      <c r="D57" s="5" t="n">
        <v>8620</v>
      </c>
      <c r="E57" s="5" t="n">
        <v>9500</v>
      </c>
      <c r="F57" s="4" t="inlineStr">
        <is>
          <t xml:space="preserve"> </t>
        </is>
      </c>
    </row>
    <row r="58">
      <c r="A58" s="4" t="inlineStr">
        <is>
          <t>Adjusted EBITDA</t>
        </is>
      </c>
      <c r="B58" s="5" t="n">
        <v>60215</v>
      </c>
      <c r="C58" s="5" t="n">
        <v>19401</v>
      </c>
      <c r="D58" s="5" t="n">
        <v>109938</v>
      </c>
      <c r="E58" s="5" t="n">
        <v>52338</v>
      </c>
      <c r="F58" s="4" t="inlineStr">
        <is>
          <t xml:space="preserve"> </t>
        </is>
      </c>
    </row>
    <row r="59">
      <c r="A59" s="4" t="inlineStr">
        <is>
          <t>Segment assets</t>
        </is>
      </c>
      <c r="B59" s="5" t="n">
        <v>904928</v>
      </c>
      <c r="C59" s="4" t="inlineStr">
        <is>
          <t xml:space="preserve"> </t>
        </is>
      </c>
      <c r="D59" s="5" t="n">
        <v>904928</v>
      </c>
      <c r="E59" s="4" t="inlineStr">
        <is>
          <t xml:space="preserve"> </t>
        </is>
      </c>
      <c r="F59" s="5" t="n">
        <v>851623</v>
      </c>
    </row>
    <row r="60">
      <c r="A60" s="4" t="inlineStr">
        <is>
          <t>Reportable Geographical Components [Member] | Europ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ales</t>
        </is>
      </c>
      <c r="B62" s="5" t="n">
        <v>147550</v>
      </c>
      <c r="C62" s="5" t="n">
        <v>113670</v>
      </c>
      <c r="D62" s="5" t="n">
        <v>487302</v>
      </c>
      <c r="E62" s="5" t="n">
        <v>371371</v>
      </c>
      <c r="F62" s="4" t="inlineStr">
        <is>
          <t xml:space="preserve"> </t>
        </is>
      </c>
    </row>
    <row r="63">
      <c r="A63" s="4" t="inlineStr">
        <is>
          <t>Intersegment sales</t>
        </is>
      </c>
      <c r="B63" s="5" t="n">
        <v>3094</v>
      </c>
      <c r="C63" s="5" t="n">
        <v>2142</v>
      </c>
      <c r="D63" s="5" t="n">
        <v>6465</v>
      </c>
      <c r="E63" s="5" t="n">
        <v>6052</v>
      </c>
      <c r="F63" s="4" t="inlineStr">
        <is>
          <t xml:space="preserve"> </t>
        </is>
      </c>
    </row>
    <row r="64">
      <c r="A64" s="4" t="inlineStr">
        <is>
          <t>Adjusted EBITDA</t>
        </is>
      </c>
      <c r="B64" s="5" t="n">
        <v>10057</v>
      </c>
      <c r="C64" s="5" t="n">
        <v>-10905</v>
      </c>
      <c r="D64" s="5" t="n">
        <v>13922</v>
      </c>
      <c r="E64" s="5" t="n">
        <v>-40878</v>
      </c>
      <c r="F64" s="4" t="inlineStr">
        <is>
          <t xml:space="preserve"> </t>
        </is>
      </c>
    </row>
    <row r="65">
      <c r="A65" s="4" t="inlineStr">
        <is>
          <t>Segment assets</t>
        </is>
      </c>
      <c r="B65" s="5" t="n">
        <v>311730</v>
      </c>
      <c r="C65" s="4" t="inlineStr">
        <is>
          <t xml:space="preserve"> </t>
        </is>
      </c>
      <c r="D65" s="5" t="n">
        <v>311730</v>
      </c>
      <c r="E65" s="4" t="inlineStr">
        <is>
          <t xml:space="preserve"> </t>
        </is>
      </c>
      <c r="F65" s="5" t="n">
        <v>338225</v>
      </c>
    </row>
    <row r="66">
      <c r="A66" s="4" t="inlineStr">
        <is>
          <t>Reportable Geographical Components [Member] | Asia Pacific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ales</t>
        </is>
      </c>
      <c r="B68" s="5" t="n">
        <v>120617</v>
      </c>
      <c r="C68" s="5" t="n">
        <v>129493</v>
      </c>
      <c r="D68" s="5" t="n">
        <v>326624</v>
      </c>
      <c r="E68" s="5" t="n">
        <v>319025</v>
      </c>
      <c r="F68" s="4" t="inlineStr">
        <is>
          <t xml:space="preserve"> </t>
        </is>
      </c>
    </row>
    <row r="69">
      <c r="A69" s="4" t="inlineStr">
        <is>
          <t>Intersegment sales</t>
        </is>
      </c>
      <c r="B69" s="5" t="n">
        <v>2946</v>
      </c>
      <c r="C69" s="5" t="n">
        <v>1065</v>
      </c>
      <c r="D69" s="5" t="n">
        <v>7635</v>
      </c>
      <c r="E69" s="5" t="n">
        <v>2598</v>
      </c>
      <c r="F69" s="4" t="inlineStr">
        <is>
          <t xml:space="preserve"> </t>
        </is>
      </c>
    </row>
    <row r="70">
      <c r="A70" s="4" t="inlineStr">
        <is>
          <t>Adjusted EBITDA</t>
        </is>
      </c>
      <c r="B70" s="5" t="n">
        <v>8770</v>
      </c>
      <c r="C70" s="5" t="n">
        <v>7523</v>
      </c>
      <c r="D70" s="5" t="n">
        <v>17654</v>
      </c>
      <c r="E70" s="5" t="n">
        <v>-1018</v>
      </c>
      <c r="F70" s="4" t="inlineStr">
        <is>
          <t xml:space="preserve"> </t>
        </is>
      </c>
    </row>
    <row r="71">
      <c r="A71" s="4" t="inlineStr">
        <is>
          <t>Segment assets</t>
        </is>
      </c>
      <c r="B71" s="5" t="n">
        <v>392926</v>
      </c>
      <c r="C71" s="4" t="inlineStr">
        <is>
          <t xml:space="preserve"> </t>
        </is>
      </c>
      <c r="D71" s="5" t="n">
        <v>392926</v>
      </c>
      <c r="E71" s="4" t="inlineStr">
        <is>
          <t xml:space="preserve"> </t>
        </is>
      </c>
      <c r="F71" s="5" t="n">
        <v>447257</v>
      </c>
    </row>
    <row r="72">
      <c r="A72" s="4" t="inlineStr">
        <is>
          <t>Reportable Geographical Components [Member] | South America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ales</t>
        </is>
      </c>
      <c r="B74" s="5" t="n">
        <v>34348</v>
      </c>
      <c r="C74" s="5" t="n">
        <v>27073</v>
      </c>
      <c r="D74" s="5" t="n">
        <v>96703</v>
      </c>
      <c r="E74" s="5" t="n">
        <v>74853</v>
      </c>
      <c r="F74" s="4" t="inlineStr">
        <is>
          <t xml:space="preserve"> </t>
        </is>
      </c>
    </row>
    <row r="75">
      <c r="A75" s="4" t="inlineStr">
        <is>
          <t>Intersegment sales</t>
        </is>
      </c>
      <c r="B75" s="5" t="n">
        <v>0</v>
      </c>
      <c r="C75" s="5" t="n">
        <v>11</v>
      </c>
      <c r="D75" s="5" t="n">
        <v>11</v>
      </c>
      <c r="E75" s="5" t="n">
        <v>16</v>
      </c>
      <c r="F75" s="4" t="inlineStr">
        <is>
          <t xml:space="preserve"> </t>
        </is>
      </c>
    </row>
    <row r="76">
      <c r="A76" s="4" t="inlineStr">
        <is>
          <t>Adjusted EBITDA</t>
        </is>
      </c>
      <c r="B76" s="5" t="n">
        <v>2639</v>
      </c>
      <c r="C76" s="6" t="n">
        <v>766</v>
      </c>
      <c r="D76" s="5" t="n">
        <v>7942</v>
      </c>
      <c r="E76" s="6" t="n">
        <v>-941</v>
      </c>
      <c r="F76" s="4" t="inlineStr">
        <is>
          <t xml:space="preserve"> </t>
        </is>
      </c>
    </row>
    <row r="77">
      <c r="A77" s="4" t="inlineStr">
        <is>
          <t>Segment assets</t>
        </is>
      </c>
      <c r="B77" s="6" t="n">
        <v>90937</v>
      </c>
      <c r="C77" s="4" t="inlineStr">
        <is>
          <t xml:space="preserve"> </t>
        </is>
      </c>
      <c r="D77" s="6" t="n">
        <v>90937</v>
      </c>
      <c r="E77" s="4" t="inlineStr">
        <is>
          <t xml:space="preserve"> </t>
        </is>
      </c>
      <c r="F77" s="6" t="n">
        <v>734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RECONCILIATION OF CASH, CASH EQUIVALENTS AND RESTRICTED CASH - USD ($) $ in Thousands</t>
        </is>
      </c>
      <c r="B1" s="2" t="inlineStr">
        <is>
          <t>Sep. 30, 2023</t>
        </is>
      </c>
      <c r="C1" s="2" t="inlineStr">
        <is>
          <t>Dec. 31, 2022</t>
        </is>
      </c>
    </row>
    <row r="2">
      <c r="A2" s="3" t="inlineStr">
        <is>
          <t>Reconciliation of Cash, Cash Equivalents and Restricted Cash [Abstract]</t>
        </is>
      </c>
      <c r="B2" s="4" t="inlineStr">
        <is>
          <t xml:space="preserve"> </t>
        </is>
      </c>
      <c r="C2" s="4" t="inlineStr">
        <is>
          <t xml:space="preserve"> </t>
        </is>
      </c>
    </row>
    <row r="3">
      <c r="A3" s="4" t="inlineStr">
        <is>
          <t>Cash and cash equivalents</t>
        </is>
      </c>
      <c r="B3" s="6" t="n">
        <v>204848</v>
      </c>
      <c r="C3" s="6" t="n">
        <v>186875</v>
      </c>
    </row>
    <row r="4">
      <c r="A4" s="4" t="inlineStr">
        <is>
          <t>Restricted cash included in other current assets</t>
        </is>
      </c>
      <c r="B4" s="5" t="n">
        <v>7694</v>
      </c>
      <c r="C4" s="5" t="n">
        <v>4650</v>
      </c>
    </row>
    <row r="5">
      <c r="A5" s="4" t="inlineStr">
        <is>
          <t>Restricted cash included in other assets</t>
        </is>
      </c>
      <c r="B5" s="5" t="n">
        <v>1469</v>
      </c>
      <c r="C5" s="5" t="n">
        <v>1282</v>
      </c>
    </row>
    <row r="6">
      <c r="A6" s="4" t="inlineStr">
        <is>
          <t>Total cash, cash equivalents and restricted cash shown in the statement of cash flows</t>
        </is>
      </c>
      <c r="B6" s="6" t="n">
        <v>214011</v>
      </c>
      <c r="C6" s="6" t="n">
        <v>1928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9 Months Ended</t>
        </is>
      </c>
    </row>
    <row r="2">
      <c r="B2" s="2" t="inlineStr">
        <is>
          <t>Sep. 30, 2023</t>
        </is>
      </c>
    </row>
    <row r="3">
      <c r="A3" s="3" t="inlineStr">
        <is>
          <t>Accounting Policies [Abstract]</t>
        </is>
      </c>
      <c r="B3" s="4" t="inlineStr">
        <is>
          <t xml:space="preserve"> </t>
        </is>
      </c>
    </row>
    <row r="4">
      <c r="A4" s="4" t="inlineStr">
        <is>
          <t>Overview</t>
        </is>
      </c>
      <c r="B4" s="4" t="inlineStr">
        <is>
          <t>Overview Basis of Presentation Cooper-Standard Holdings Inc. (together with its consolidated subsidiaries, the “Company” or “Cooper Standard”), through its wholly-owned subsidiary, Cooper-Standard Automotive Inc. (“CSA U.S.”), is a leading manufacturer of sealing and fluid handling (consisting of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22 (the “2022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September 30, 2023 are not necessarily indicative of results for the full year. In preparing these financial statements, the Company has evaluated events and transactions for potential recognition or disclosure through the date the financial statements were issued.</t>
        </is>
      </c>
    </row>
    <row r="5">
      <c r="A5" s="4" t="inlineStr">
        <is>
          <t>New Accounting Pronouncements and Changes in Accounting Principles [Text Block]</t>
        </is>
      </c>
      <c r="B5" s="4" t="inlineStr">
        <is>
          <t>Recently Adopted Accounting Pronouncements The Company adopted the following Accounting Standard Update (“ASU”) during the nine months ended September 30, 2023, which did not have a material impact on its condensed consolidated financial statements. Standard Description Effective Date ASU 2022-04, Liabilities - Supplier Finance Programs (Subtopic 405-50): Disclosure of Supplier Finance Program Obligations Requires enhanced disclosures about a buyer’s use of supplier finance programs. Supplier finance programs may also be referred to as reverse factoring, payables finance, or structured payables arrangements. January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6:06Z</dcterms:created>
  <dcterms:modified xmlns:dcterms="http://purl.org/dc/terms/" xmlns:xsi="http://www.w3.org/2001/XMLSchema-instance" xsi:type="dcterms:W3CDTF">2023-11-03T20:06:06Z</dcterms:modified>
</cp:coreProperties>
</file>